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and Com" sheetId="4" state="visible" r:id="rId4"/>
    <sheet xmlns:r="http://schemas.openxmlformats.org/officeDocument/2006/relationships" name="Statement Of Cash Flows" sheetId="5" state="visible" r:id="rId5"/>
    <sheet xmlns:r="http://schemas.openxmlformats.org/officeDocument/2006/relationships" name="Statement of Shareholders' Equi" sheetId="6" state="visible" r:id="rId6"/>
    <sheet xmlns:r="http://schemas.openxmlformats.org/officeDocument/2006/relationships" name="1. Description of Business" sheetId="7" state="visible" r:id="rId7"/>
    <sheet xmlns:r="http://schemas.openxmlformats.org/officeDocument/2006/relationships" name="2. Summary of Significant Accou" sheetId="8" state="visible" r:id="rId8"/>
    <sheet xmlns:r="http://schemas.openxmlformats.org/officeDocument/2006/relationships" name="3. Going Concern" sheetId="9" state="visible" r:id="rId9"/>
    <sheet xmlns:r="http://schemas.openxmlformats.org/officeDocument/2006/relationships" name="4. Patents" sheetId="10" state="visible" r:id="rId10"/>
    <sheet xmlns:r="http://schemas.openxmlformats.org/officeDocument/2006/relationships" name="5. Capital Stock" sheetId="11" state="visible" r:id="rId11"/>
    <sheet xmlns:r="http://schemas.openxmlformats.org/officeDocument/2006/relationships" name="6. Earnings Per Share" sheetId="12" state="visible" r:id="rId12"/>
    <sheet xmlns:r="http://schemas.openxmlformats.org/officeDocument/2006/relationships" name="7. Issuance of Series B Preferr" sheetId="13" state="visible" r:id="rId13"/>
    <sheet xmlns:r="http://schemas.openxmlformats.org/officeDocument/2006/relationships" name="8. Income Taxes" sheetId="14" state="visible" r:id="rId14"/>
    <sheet xmlns:r="http://schemas.openxmlformats.org/officeDocument/2006/relationships" name="9. Notes Payable" sheetId="15" state="visible" r:id="rId15"/>
    <sheet xmlns:r="http://schemas.openxmlformats.org/officeDocument/2006/relationships" name="10. Notes Payable Related Entit" sheetId="16" state="visible" r:id="rId16"/>
    <sheet xmlns:r="http://schemas.openxmlformats.org/officeDocument/2006/relationships" name="11. Related Transactions" sheetId="17" state="visible" r:id="rId17"/>
    <sheet xmlns:r="http://schemas.openxmlformats.org/officeDocument/2006/relationships" name="12. Royalties Payable" sheetId="18" state="visible" r:id="rId18"/>
    <sheet xmlns:r="http://schemas.openxmlformats.org/officeDocument/2006/relationships" name="13. Subsequent Events" sheetId="19" state="visible" r:id="rId19"/>
    <sheet xmlns:r="http://schemas.openxmlformats.org/officeDocument/2006/relationships" name="2. Summary of Significant Acc20" sheetId="20" state="visible" r:id="rId20"/>
    <sheet xmlns:r="http://schemas.openxmlformats.org/officeDocument/2006/relationships" name="2. Summary of Significant Acc21" sheetId="21" state="visible" r:id="rId21"/>
    <sheet xmlns:r="http://schemas.openxmlformats.org/officeDocument/2006/relationships" name="4. Patents (Tables)" sheetId="22" state="visible" r:id="rId22"/>
    <sheet xmlns:r="http://schemas.openxmlformats.org/officeDocument/2006/relationships" name="6. Earnings Per Share (Tables)" sheetId="23" state="visible" r:id="rId23"/>
    <sheet xmlns:r="http://schemas.openxmlformats.org/officeDocument/2006/relationships" name="8. Income Taxes (Tables)" sheetId="24" state="visible" r:id="rId24"/>
    <sheet xmlns:r="http://schemas.openxmlformats.org/officeDocument/2006/relationships" name="9. Notes Payable (Tables)" sheetId="25" state="visible" r:id="rId25"/>
    <sheet xmlns:r="http://schemas.openxmlformats.org/officeDocument/2006/relationships" name="10. Notes Payable Related Ent26" sheetId="26" state="visible" r:id="rId26"/>
    <sheet xmlns:r="http://schemas.openxmlformats.org/officeDocument/2006/relationships" name="2. Summary of Significant Acc27" sheetId="27" state="visible" r:id="rId27"/>
    <sheet xmlns:r="http://schemas.openxmlformats.org/officeDocument/2006/relationships" name="4. Patents (Details)" sheetId="28" state="visible" r:id="rId28"/>
    <sheet xmlns:r="http://schemas.openxmlformats.org/officeDocument/2006/relationships" name="6. Earnings Per Share (Details)" sheetId="29" state="visible" r:id="rId29"/>
    <sheet xmlns:r="http://schemas.openxmlformats.org/officeDocument/2006/relationships" name="8. Income Taxes (Details 1)" sheetId="30" state="visible" r:id="rId30"/>
    <sheet xmlns:r="http://schemas.openxmlformats.org/officeDocument/2006/relationships" name="8. Income Taxes (Details 2)" sheetId="31" state="visible" r:id="rId31"/>
    <sheet xmlns:r="http://schemas.openxmlformats.org/officeDocument/2006/relationships" name="9. Notes Payable (Details)" sheetId="32" state="visible" r:id="rId32"/>
    <sheet xmlns:r="http://schemas.openxmlformats.org/officeDocument/2006/relationships" name="10. Notes Payable Related Ent33" sheetId="33" state="visible" r:id="rId33"/>
  </sheets>
  <definedNames/>
  <calcPr calcId="124519" fullCalcOnLoad="1"/>
</workbook>
</file>

<file path=xl/sharedStrings.xml><?xml version="1.0" encoding="utf-8"?>
<sst xmlns="http://schemas.openxmlformats.org/spreadsheetml/2006/main" uniqueCount="332">
  <si>
    <t>Document and Entity Information - USD ($)</t>
  </si>
  <si>
    <t>12 Months Ended</t>
  </si>
  <si>
    <t>Dec. 31, 2016</t>
  </si>
  <si>
    <t>Apr. 12, 2017</t>
  </si>
  <si>
    <t>Jun. 30, 2016</t>
  </si>
  <si>
    <t>Document And Entity Information</t>
  </si>
  <si>
    <t>Entity Registrant Name</t>
  </si>
  <si>
    <t>Sunshine Biopharma, Inc</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 - USD ($)</t>
  </si>
  <si>
    <t>Dec. 31, 2015</t>
  </si>
  <si>
    <t>Current Assets:</t>
  </si>
  <si>
    <t>Cash and cash equivalents</t>
  </si>
  <si>
    <t>Refundable taxes and Prepaid expenses</t>
  </si>
  <si>
    <t>Total Current Assets</t>
  </si>
  <si>
    <t>Equipment (net of $479 depreciation)</t>
  </si>
  <si>
    <t>Patents (net of $58,918 amortization and $556,120 impairment, and $3,772 amortization)</t>
  </si>
  <si>
    <t>TOTAL ASSETS</t>
  </si>
  <si>
    <t>Current Liabilities:</t>
  </si>
  <si>
    <t>Current portion of note payable</t>
  </si>
  <si>
    <t>Current portion of notes payable - related entity</t>
  </si>
  <si>
    <t>Accounts payable</t>
  </si>
  <si>
    <t>Accounts payable - related entity</t>
  </si>
  <si>
    <t>Interest payable</t>
  </si>
  <si>
    <t>Total Curent Liabilities</t>
  </si>
  <si>
    <t>Long-term liabilities</t>
  </si>
  <si>
    <t>TOTAL LIABILITIES</t>
  </si>
  <si>
    <t>SHAREHOLDERS' EQUITY</t>
  </si>
  <si>
    <t>Preferred Stock, Series A, $0.10 par value per share; Authorized 850,000 Shares; Issued and outstanding -0- shares at December 31, 2016 and 2015.</t>
  </si>
  <si>
    <t>Preferred Stock, Series B $0.10 par value per share; Authorized 500,000 Shares; Issued and outstanding 500,000 and 500,000 shares at December 31, 2016 and 2015, respectively.</t>
  </si>
  <si>
    <t>Common Stock, $0.001 par value per share; Authorized 3,000,000,000 Shares; Issued and outstanding 769,399,858 and 198,265,118 at December 31, 2016 and 2015, respectively</t>
  </si>
  <si>
    <t>Capital paid in excess of par value</t>
  </si>
  <si>
    <t>Accumulated other comprehensive (Loss)</t>
  </si>
  <si>
    <t>Accumulated (Deficit)</t>
  </si>
  <si>
    <t>TOTAL SHAREHOLDERS' EQUITY</t>
  </si>
  <si>
    <t>TOTAL LIABILITIES AND SHAREHOLDERS' EQUITY</t>
  </si>
  <si>
    <t>Balance Sheet (Parenthetical) - $ / shares</t>
  </si>
  <si>
    <t>Preferred stock, par value</t>
  </si>
  <si>
    <t>Preferred stock shares authorized</t>
  </si>
  <si>
    <t>Preferred stock shares issued</t>
  </si>
  <si>
    <t>Preferred stock shares outstanding</t>
  </si>
  <si>
    <t>Preferred Stock, Series B par value</t>
  </si>
  <si>
    <t>Preferred Stock, Series B shares authorized</t>
  </si>
  <si>
    <t>Preferred Stock, Series B shares issued</t>
  </si>
  <si>
    <t>Preferred Stock, Series B shares outstanding</t>
  </si>
  <si>
    <t>Common stock, par value</t>
  </si>
  <si>
    <t>Common stock shares authorized</t>
  </si>
  <si>
    <t>Common stock shares issued</t>
  </si>
  <si>
    <t>Common stock shares outstanding</t>
  </si>
  <si>
    <t>Statement Of Operations and Comprehensive Loss - USD ($)</t>
  </si>
  <si>
    <t>Income Statement [Abstract]</t>
  </si>
  <si>
    <t>Revenue:</t>
  </si>
  <si>
    <t>General &amp; Administrative Expenses</t>
  </si>
  <si>
    <t>Research and Development</t>
  </si>
  <si>
    <t>Accounting</t>
  </si>
  <si>
    <t>Amortization</t>
  </si>
  <si>
    <t>Consulting</t>
  </si>
  <si>
    <t>Consulting - officer</t>
  </si>
  <si>
    <t>Depreciation</t>
  </si>
  <si>
    <t>Director fees</t>
  </si>
  <si>
    <t>Legal</t>
  </si>
  <si>
    <t>Licenses</t>
  </si>
  <si>
    <t>Office</t>
  </si>
  <si>
    <t>Stock Transfer Fee</t>
  </si>
  <si>
    <t>Total G &amp; A</t>
  </si>
  <si>
    <t>(Loss) from operations</t>
  </si>
  <si>
    <t>Other (expense):</t>
  </si>
  <si>
    <t>Interest expense</t>
  </si>
  <si>
    <t>Loss on conversion of notes payable</t>
  </si>
  <si>
    <t>Loss on impairment of patents</t>
  </si>
  <si>
    <t>Litigation settlement proceeds</t>
  </si>
  <si>
    <t>Gain from foreign exchange transactions</t>
  </si>
  <si>
    <t>Gain on interest forgiveness</t>
  </si>
  <si>
    <t>Debt release</t>
  </si>
  <si>
    <t>Gain on notes payable interest write off</t>
  </si>
  <si>
    <t>Total Other (Expense)</t>
  </si>
  <si>
    <t>Net (Loss)</t>
  </si>
  <si>
    <t>Basic (Loss) per common share</t>
  </si>
  <si>
    <t>Weighted Average Common Shares Oustanding</t>
  </si>
  <si>
    <t>Net Income (Loss)</t>
  </si>
  <si>
    <t>Other comprehensive income:</t>
  </si>
  <si>
    <t>Unrealized foreign currency gain (loss)</t>
  </si>
  <si>
    <t>Comprehensive (Loss)</t>
  </si>
  <si>
    <t>Weighted Average Common Shares Outstanding</t>
  </si>
  <si>
    <t>Statement Of Cash Flows - USD ($)</t>
  </si>
  <si>
    <t>Cash Flows From Operating Activities:</t>
  </si>
  <si>
    <t>Adjustments to reconcile net loss to net cash used in operating activities:</t>
  </si>
  <si>
    <t>Amortization &amp; Depreciation</t>
  </si>
  <si>
    <t>Stock issued for services</t>
  </si>
  <si>
    <t>Stock issued for payment of interest</t>
  </si>
  <si>
    <t>Debt forgiveness</t>
  </si>
  <si>
    <t>Increase (Decrease) in prepaid expenses</t>
  </si>
  <si>
    <t>Increase (Decrease) in Accounts Payable</t>
  </si>
  <si>
    <t>Increase (Decrease in Accounts Payable - related entity</t>
  </si>
  <si>
    <t>Increase (Decrease) in interest payable</t>
  </si>
  <si>
    <t>Net Cash Flows (used) in operations</t>
  </si>
  <si>
    <t>Cash Flows From Investing Activities:</t>
  </si>
  <si>
    <t>Purchase equipment</t>
  </si>
  <si>
    <t>Purchase of patents</t>
  </si>
  <si>
    <t>Net Cash Flows (used) in Investing activities</t>
  </si>
  <si>
    <t>Cash Flows From Financing Activities:</t>
  </si>
  <si>
    <t>Proceed from note payable</t>
  </si>
  <si>
    <t>Note payable used to pay expenses</t>
  </si>
  <si>
    <t>Note payable – Related entity</t>
  </si>
  <si>
    <t>Note payable used to pay origionation fees &amp; interest</t>
  </si>
  <si>
    <t>Note payable related entity for patent purchase</t>
  </si>
  <si>
    <t>Sale of common stock</t>
  </si>
  <si>
    <t>Net Cash Flows provided by financing activities</t>
  </si>
  <si>
    <t>Net Increase (Decrease) In Cash and cash equivalents</t>
  </si>
  <si>
    <t>Foreign currency translation adjustment</t>
  </si>
  <si>
    <t>Cash and cash equivalents at beginning of period</t>
  </si>
  <si>
    <t>Cash and cash equivalents at end of period</t>
  </si>
  <si>
    <t>Supplementary Disclosure Of Cash Flow Information:</t>
  </si>
  <si>
    <t>Cash paid for interest</t>
  </si>
  <si>
    <t>Cash paid for income taxes</t>
  </si>
  <si>
    <t>Stock issued for note conversions</t>
  </si>
  <si>
    <t>Stock issued for interest</t>
  </si>
  <si>
    <t>Stock issued for payment of expenses</t>
  </si>
  <si>
    <t>Loan proceeds used to pay expenses</t>
  </si>
  <si>
    <t>Statement of Shareholders' Equity - USD ($)</t>
  </si>
  <si>
    <t>Common Stock</t>
  </si>
  <si>
    <t>Capital Paid In Excess Of Par Value</t>
  </si>
  <si>
    <t>Preferred Shares</t>
  </si>
  <si>
    <t>Stock Subscription Receivable</t>
  </si>
  <si>
    <t>Comprehensive Income</t>
  </si>
  <si>
    <t>Accumulated (Deifict)</t>
  </si>
  <si>
    <t>Total</t>
  </si>
  <si>
    <t>Begining Balance, Shares at Dec. 31, 2014</t>
  </si>
  <si>
    <t>Begining Balance, Amount at Dec. 31, 2014</t>
  </si>
  <si>
    <t>Stock issued for services, Shares</t>
  </si>
  <si>
    <t>Stock issued for services, Amount</t>
  </si>
  <si>
    <t>Stock issued for cash, Shares</t>
  </si>
  <si>
    <t>Stock issued for cash, Amount</t>
  </si>
  <si>
    <t>Common stock issued for the reduction of note payable and payment of interest, shares</t>
  </si>
  <si>
    <t>Common stock issued for the reduction of note payable and payment of interest, amount</t>
  </si>
  <si>
    <t>Perferred stock series "B" issued for services, shares</t>
  </si>
  <si>
    <t>Perferred stock series "B" issued for services, amount</t>
  </si>
  <si>
    <t>Ending balance, Shares at Dec. 31, 2015</t>
  </si>
  <si>
    <t>Ending balance, Amount at Dec. 31, 2015</t>
  </si>
  <si>
    <t>Ending balance, Shares at Dec. 31, 2016</t>
  </si>
  <si>
    <t>Ending balance, Amount at Dec. 31, 2016</t>
  </si>
  <si>
    <t>1. Description of Business</t>
  </si>
  <si>
    <t>Organization, Consolidation and Presentation of Financial Statements [Abstract]</t>
  </si>
  <si>
    <t>Description of Business</t>
  </si>
  <si>
    <t>Mountain West Business Solutions, Inc. (“MWBS”)
was incorporated on August 31, 2006 in the State of Colorado. Sunshine Etopo, Inc. (formerly Sunshine Biopharma, Inc.) was incorporated
in the State of Colorado on August 17, 2009. Effective October 15, 2009, MWBS was acquired by Sunshine Etopo, Inc. in a transaction
classified as a reverse acquisition. MWBS concurrently changed its name to Sunshine Biopharma, Inc. Sunshine Etopo, Inc. has been
inactive and was recently dissolved. In July 2014, the Company formed a wholly owned
Canadian subsidiary, Sunshine Biopharma Canada Inc. The financial statements represent the consolidated activity of Sunshine Biopharma,
Inc. and Sunshine Biopharma Canada Inc. (hereinafter together referred to as the "Company"). The Company was formed for
the purposes of conducting research, development and commercialization of drugs for the treatment of various forms of cancer. The
Company may also engage in any other business that is permitted by law, as designated by the Board of Directors of the Company. The Company’s wholly owned Canadian subsidiary,
Sunshine Biopharma Canada Inc. (“Sunshine Canada”) was formed for the purposes of offering generic pharmaceutical products
in Canada and elsewhere around the globe. Sunshine Canada has recently signed licensing agreements for four (4) generic prescription
drugs for treatment of cancer and BPH (Benign Prostatic Hyperplasia). In addition, Sunshine Canada is currently evaluating several
other generic products for in-licensing and is working on securing a Drug Establishment License (“DEL”) and a Drug
Identification Number (“DIN”) per product from Health Canada. Once the DEL and the DIN’s are secured, Sunshine
Canada will begin its generic pharmaceuticals marketing and sales program in Canada and overseas. During the last three month period the Company
has continued to raise money through stock sales and borrowings. The Company’s activities are subject to
significant risks and uncertainties, including failing to secure additional funding to operationalize the Company’s generics
business and proprietary drug development program.</t>
  </si>
  <si>
    <t>2. Summary of Significant Accounting Policies</t>
  </si>
  <si>
    <t>Summary of Significant Accounting Policies</t>
  </si>
  <si>
    <t xml:space="preserve">This summary of significant accounting policies
is presented to assist the reader in understanding the Company's financial statements. The consolidated financial
statements and notes are representations of the Company's management, which is responsible for their integrity and objectivity.
These accounting policies conform to generally accepted accounting principles and have been consistently
applied in the preparation of the financial statements. PRINCIPLES OF CONSOLIDATION The accompanying consolidated financial statements
include the accounts of the Company and its wholly owned subsidiary. All intercompany accounts and transactions have been eliminated
in consolidation.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estimates and assumptions made by management are valuation of equity instruments,
depreciation of property and equipment, and deferred tax asset valuation. Actual results could differ from
those estimates as the current economic environment has increased the degree of uncertainty inherent in these estimates and
assumptions. CASH AND CASH EQUIVALENTS For the Balance Sheets and
Statements of Cash Flows, all highly liquid investments with maturity of 90 days or less are considered
to be cash equivalents. The Company had a cash balance of $57,453 and $50,798 as of December 31, 2016 and December
31, 2015, respectively. At times such cash balances may be in excess of the FDIC limit of $250,000 or the equivalent in Canada. PROPERTY AND EQUIPMENT In 2016 and 2015, the Company purchased laboratory
and office equipment valued at $3,439 and $4,793, respectively. Property and equipment is reviewed for recoverability when events
or changes in circumstances indicate that its carrying value may exceed future undiscounted cash inflows. As of December 31, 2015
and 2016, the Company had not identified any such impairment for its equipment. Repairs and maintenance are charged to operations
when incurred and improvements and renewals are capitalized. Property and equipment are stated at cost. Depreciation
is calculated using the straight-line method for financial reporting purposes and accelerated methods for tax purposes. Their estimated
useful lives are as follows:
Office Equipment: 5-7 Years
Laboratory Equipment 5 Years
Vehicles 5 Years INTELLECTUAL PROPERTY RIGHTS - PATENTS The cost of patents acquired is capitalized
and will be amortized over the shorter of the term of the patent life, 20 years, or the remaining life of the underlying patents. The Company evaluates recoverability of identifiable
intangible assets whenever events or changes in circumstances indicate that intangible assets carrying amount may not be recoverable.
Such circumstances include, but are not limited to: (1) a significant decrease in the market value of an asset, (2) a significant
adverse change in the extent or manner in which an asset is used, or (3) an accumulation of cost significantly in excess of the
amount originally expected for the acquisition of an asset. The Company measures the carrying amount of the assets against the
estimated undiscounted future cash flows associated with it. There was an impairment loss of $556,120 for
the year ended December 31, 2016. The Company’s management determined that the expected cash flows would be less than the
carrying amount of assets being evaluated, therefore an impairment loss was recognized. The impairment loss was calculated as the
amount by which the carrying amount of the assets, exceed fair value (see Note 4). EARNINGS PER SHARE The Company has adopted the Financial Accounting
Standards Board (FASB) ASC Topic 260 regarding earnings / loss per share, which provides for calculation of “basic”
and “diluted” earnings / loss per share. Basic earnings / loss per share includes no dilution and is computed by dividing
net income / loss available to common shareholders by the weighted average common shares outstanding for the period. Diluted earnings
/ loss per share reflect the potential dilution of securities that could share in the earnings of an entity similar to fully diluted
earnings / loss per share. There were no potentially dilutive instruments
outstanding during the period ended December 31, 2016 or the year ended December 31, 2015. INCOME TAXES In accordance with ASC 740 - Income Taxes, the
provision for income taxes is computed using the asset and liability method. The liability method measures deferred income
taxes by applying enacted statutory rates in effect at the balance sheet date to the differences between the
tax basis of assets and liabilities and their reported amounts on the financial statements. The
resulting deferred tax assets or liabilities have been adjusted to reflect changes in tax laws as they occur. A valuation
allowance is provided when it is more likely than not that a deferred tax asset will not be realized. The Company expects to recognize the financial
statement benefit of an uncertain tax position only after considering the probability that a tax authority would sustain the position
in an examination. For tax positions meeting a "more-likely-than-not" threshold, the amount to be recognized in the financial
statements will be the benefit expected to be realized upon settlement with the tax authority. For tax positions not meeting the
threshold, no financial statement benefit is recognized. As of December 31, 2016, the Company had no uncertain tax positions. The
Company recognizes interest and penalties, if any, related to uncertain tax positions as general and administrative expenses. The
Company currently has no federal or state tax examinations nor has it had any federal or state examinations since its inception.
To date, the Company has not incurred any interest or tax penalties. For federal tax purposes, the Company’s
2013 through 2015 tax years remain open for examination by the tax authorities under the normal three-year statute of limitations. FUNCTIONAL CURRENCY The U.S. dollar is the functional currency of the Company which is operating in the United States. The functional currency
for the Company's Canadian subsidiary is the Canadian dollar. The Company translates its Canadian subsidiary's financial statements
into U.S. dollars as follows:
· Assets and liabilities
are translated at the exchange rate in effect as of the financial statement date.
· Income statement accounts are translated
using the weighted average exchange rate for the period. The Company includes translation adjustments from currency exchange and the
effect of exchange rate changes on intercompany transactions of a long-term investment nature as a separate component of shareholders’
equity. There are currently no transactions of a long-term investment nature, nor any gains or losses from non-U.S. currency transactions. CONCENTRATION OF CREDIT RISKS Financial instruments that potentially subject the Company to concentrations
of credit risk consist principally of cash equivalents, notes receivables, deposits, and trade receivables. The Company places
its cash equivalents with high credit quality financial institutions. As of December 31, 2016 and 2015 there were no trade receivables. FINANCIAL INSTRUMENTS AND FAIR VALUE OF FINANCIAL
INSTRUMENTS The Company applies the provisions of accounting
guidance, FASB Topic ASC 825, Financial Instruments The Company defines fair value as the price
that would be received to sell an asset or be paid to transfer a liability in an orderly transaction between market participants
at the measurement date. The Company applies the following fair value hierarchy, which prioritizes the inputs used to measure fair
value into three levels and bases the categorization within the hierarchy upon the lowest level of input that is available and
significant to the fair value measurement. The hierarchy gives the highest priority to unadjusted quoted prices in active markets
for identical assets or liabilities (Level 1 measurements) and the lowest priority to unobservable inputs (Level 3 measurements). Level 1 — Level 1 inputs are quoted prices
(unadjusted) in active markets for identical assets or liabilities that the reporting entity has the ability to access at the measurement
date. Level 2 —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Level 3 — Level 3 inputs are unobservable
inputs for the asset or liability in which there is little, if any, market activity for the asset or liability at the measurement
date. The carrying value of financial assets and liabilities
recorded at fair value is measured on a recurring or nonrecurring basis. Financial assets and liabilities measured on a non-recurring
basis are those that are adjusted to fair value when a significant event occurs. The Company had no financial assets or liabilities
carried and measured on a nonrecurring basis during the reporting periods. Financial assets and liabilities measured on a recurring
basis are those that are adjusted to fair value each time a financial statement is prepared. NOTES PAYABLE Borrowings are recognized initially at fair
value, net of transaction costs incurred. Borrowings are subsequently carried at amortized cost; any difference between the proceeds
(net of transaction costs) and the redemption value is recognized in the income statement over the period of the borrowings using
the effective interest method. ACCOUNTING FOR DERIVATIVES LIABILITIES The Company evaluates stock options, stock warrants
or other contracts to determine if those contracts or embedded components of those contracts qualify as derivatives to be separately
accounted for under the relevant sections of ASC Topic 815-40, Derivative Instruments and Hedging: Contracts in Entity’s
Own Equity Upon conversion or exercise of a derivative
instrument, the instrument is marked to fair value at the conversion date and then that fair value is reclassified to equity. Financial
instruments that are initially classified as equity that become subject to reclassification under ASC Topic 815-40 are reclassified
to a liability account at the fair value of the instrument on the reclassification date. The Company determined that none of the
Company’s financial instruments meet the criteria for derivative accounting as of December 31, 2016 and 2015. EQUITY INSTRUMENTS ISSUED TO NON-EMPLOYEES
FOR AQUIRING GOODS OR SERVICES Issuances of the Company’s common stock
or warrants for acquiring goods or services are measured at the fair value of the consideration received or the fair value of the
equity instruments issued, whichever is more reliably measurable. The measurement date for the fair value of the equity instruments
issued to consultants or vendors is determined at the earlier of (i) the date at which a commitment for performance to earn the
equity instruments is reached (a “performance commitment” which would include a penalty considered to be of a magnitude
that is a sufficiently large disincentive for nonperformance) or (ii) the date at which performance is complete. When it is appropriate
for the Company to recognize the cost of a transaction during financial reporting periods prior to the measurement date, for purposes
of recognition of costs during those periods, the equity instrument is measured at the then-current fair values at each of those
interim financial reporting dates. NONCASH EQUITY TRANSACTIONS Shares of equity instruments issued for noncash
consideration are recorded at the estimated fair market value of the consideration granted based on the estimated market value
of the equity instrument, or at the estimated value of the goods or services received whichever is more readily determinable.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GENERAL AND ADMINISTRATIVE EXPENSES General and administrative expenses consisted
of professional service fees, rent and utility expenses, meals, travel and entertainment expenses, and other general and administrative
overhead costs. Expenses are recognized when incurred. BASIC AND DILUTED NET GAIN (LOSS) PER SHARE The Company computes loss per share in accordance
with ASC 260, Earnings per Share. Basic net income (loss) per share is calculated
by dividing net (loss) by the weighted-average common shares outstanding. Diluted net income per share is calculated by dividing
net income by the weighted-average common shares outstanding during the period using the treasury stock method or the two-class
method, whichever is more dilutive. As the Company incurred net losses for the year ended December 31, 2016 no potentially dilutive
securities were included in the calculation of diluted earnings per share as the impact would have been anti-dilutive. Therefore, basic and dilutive net (loss) per
share were the same as of December 31, 2016 and 2015. REVENUE RECOGNITION The Company is focused on the research, development
and commercialization of drugs for the treatment of various forms of cancer. The Company does not expect to generate revenues until
clinical trials of its proposed products are completed. Once completed, revenues would be recognized as its technology is licensed
or sold or its products become marketable. IMPACT OF NEW ACCOUNTING STANDARDS In May 2014, the Financial Accounting Standards
Board (FASB) issued Accounting Standards Update (ASU) No. 2014-09, Revenue from Contracts with Customers, which will supersede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are required under existing U.S. GAAP.
As amended by the FASB in July 2015,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financial statements and have
not yet determined the method by which we will adopt the standard in 2018. In August 2014, the FASB issued guidance that
requires management to evaluate whether there are conditions or events that raise substantial doubt about an entity's ability to
continue as a going concern. If such conditions or events exist, disclosures are required that enable users of the financial statements
to understand the nature of the conditions or evens, management's evaluation of the circumstances and management's plans to mitigate
the conditions or events that raise substantial doubt about the entity's ability to continue as a going concern. We will be required
to perform an annual assessment of our ability to continue as a going concern when this standard becomes effective on January 1,
2017; however, the adoption of this guidance is not expected to impact our financial position, results of operations or cash flows. In November 2015, the FASB issued ASU No. 2015-17,
Income Taxes (Topic 740): Balance Sheet Classification of Deferred Taxes. The standard requires that deferred tax assets and liabilities
be classified as noncurrent on the balance sheet rather than being separated into current and noncurrent. ASU 2015-17 is effective
for fiscal years, and interim periods within those years, beginning after December 15, 2016. Early adoption is permitted and the
standard may be applied either retrospectively or on a prospective basis to all deferred tax assets and liabilities. The Company
early adopted ASU 2015-17 during our first quarter of the year ended December 31, 2016 on a retrospective basis. The adoption of
2015-17 had no impact on our financial statements. In February 2016, the FASB issued ASU No. 2016-02,
Leases (Topic 842), to provide guidance on recognizing lease assets and lease liabilities on the balance sheet and disclosing key
information about leasing arrangements, specifically differentiating between different types of leases. The core principle of Topic
842 is that a lessee should recognize the assets and liabilities that arise from all leases. The recognition, measurement, and
presentation of expenses and cash flows arising from a lease by a lessee have not significantly changed from previous GAAP. There
continues to be a differentiation between finance leases and operating leases. However, the principal difference from previous
guidance is that the lease assets and lease liabilities arising from operating leases should be recognized in the balance sheet.
The accounting applied by a lessor is largely unchanged from that applied under previous GAAP. The amendments will be effective
for fiscal years beginning after December 15, 2018, including interim periods within those fiscal years, and early adoption is
permitted. In transition, lessees and lessors are required to recognize and measure leases at the beginning of the earliest period
presented using a modified retrospective approach. The modified retrospective approach includes
a number of optional practical expedients that entities may elect to apply. These practical expedients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An entity that elects to apply the practical
expedients will, in effect, continue to account for leases that commence before the effective date in accordance with previous
GAAP unless the lease is modified, except that lessees are required to recognize a right-of-use asset and a lease liability for
all operating leases at each reporting date based on the present value of the remaining minimum rental payments that were tracked
and disclosed under previous GAAP. The Company is currently evaluating the impact of these amendments on its financial statements. In March 2016, the FASB issued ASU No. 2016-08,
Revenue from Contracts with Customers (Topic 606): Principal versus Agent Considerations, to clarify the implementation guidance
on principal versus agent considerations and address how an entity should assess whether it is the principal or the agent in contracts
that include three or more parties. The effective date and transition requirements for these amendments are the same as the effective
date and transition requirements of ASU 2014-09 (discussed above). The Company is currently evaluating the impact of these amendments
on its financial statements. In March 2016, the FASB issued ASU No. 2016-09,
Compensation-Stock Compensation (Topic 718): Improvements to Employee Share-Based Payment Accounting, to reduce complexity in accounting
standards involving several aspects of the accounting for employee share-based payment transactions, including (1) the income tax
consequences, (2) classification of awards as either equity or liabilities, and (3) classification on the statement of cash flows.
The amendments will be effective for financial statements issued for fiscal years beginning after December 15, 2016, including
interim periods within those fiscal years, and early adoption is permitted. Amendments related to the timing of when excess tax
benefits are recognized, minimum statutory withholding requirements, forfeitures, and intrinsic value should be applied using a
modified retrospective transition metho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and the practical expedient
for estimating expected term should be applied prospectively, and amendments related to the presentation of excess tax benefits
on the statement of cash flows can be applied using either a prospective transition method or a retrospective transition method.
An entity that elects early adoption must adopt all of the amendments in the same period. The Company is currently evaluating the
impact of these amendments on its financial statements. In April 2016, the FASB issued ASU No. 2016-10,
Revenue from Contracts with Customers (Topic 606): Identifying Performance Obligations and Licensing, to clarify the following
two aspects of Topic 606: 1) identifying performance obligations, and 2) the licensing implementation guidance. The effective date
and transition requirements for these amendments are the same as the effective date and transition requirements of ASU 2014-09
(discussed above). The Company is currently evaluating the impact of these amendments on its financial statements. In May 2016, the FASB issued ASU No. 2016-10,
Revenue from Contracts with Customers (Topic 606): Identifying Performance Obligations and Licensing, to clarify certain core recognition
principles including collectability, sales tax presentation, noncash consideration, contract modifications and completed contracts
at transition and disclosures no longer required if the full retrospective transition method is adopted. The effective date and transition requirements
for these amendments are the same as the effective date and transition requirements of ASU 2014-09 (discussed above). The Company
is currently evaluating the impact of these amendments on its financial statements. In August 2016, the FASB issued ASU No. 2016-15,
Statement of Cash Flows (Topic 230): Classification of Certain Cash Receipts and Cash Payments, to clarify how certain cash receipts
and cash payments are presented and classified in the statement of cash flows. The amendments should be applied using a retrospective
transition method, and are effective for fiscal years beginning after December 15, 2017, including interim periods within those
fiscal years. The Company is currently evaluating the impact of these amendments on its financial statements. In November 2016, the FASB issued ASU No. 2016-18,
Statement of Cash Flows (Topic 230): Restricted Cash (a consensus of the FASB Emerging Issues Task Force), to provide guidance
on the presentation of restricted cash or restricted cash equivalents in the statement of cash flow. The amendments should be applied
using a retrospective transition method, and are effective for fiscal years beginning after December 15, 2017, including interim
periods within those fiscal years. The Company is currently evaluating the impact of these amendments on its financial statements. GOING CONCERN The accompanying financial statements have been
prepared assuming the Company will continue as a going concern, which contemplates, among other things, the realization of assets
and satisfaction of liabilities in the normal course of business. The Company had an accumulated deficit of approximately $12,577,954
and $9,081,267 at December 31, 2016 and 2015, respectively, had a net loss of approximately, $3,496,687 for the year ended December
31, 2016 and a net loss of $1,652,908 for the fiscal year ended December 31, 2015, and Shareholders’ Equity of approximately
$209,700 and ($597,045) at December 31, 2016 and 2015, respectively. These matters, among others, raise
substantial doubt about our ability to continue as a going concern. While the Company’s cash position may not be
significant enough to support the Company’s daily operations, Management intends to raise additional funds by way of
equity and/or debt financing to fund operations. Historically, Management has not been successful in raising adequate
financing for the Company and therefore there is doubt about its potential success in the future. DIRECTOR AND OFFICER COMPENSATION In April 2016, the Company issued the
three members of its Board of Directors 36,000,000 shares of $0.001 Common Stock valued at $252,000 or $0.0078 per share for
services rendered to the Company in 2015. In December 2016, the Company issued 78,000,000 of par value $0.001 Common Stock to
the three Company Officers valued at $241,800 or $0.0031 per share for services rendered to the Company in 2016. These
Officers and Directors shares are restricted and may not be sold without prior written consent of the Board of Directors of
the Company. In addition, the Company made cash payments of $1,000 to the CEO and $4,597 to the CFO for services rendered to
the Company in 2016. Through the period ended December 31, 2015,
the Company issued 500,000 shares of Series “B” Preferred Stock to the CEO of the Company valued at $50,000 or $0.10
per share and paid $20,000 in cash to another Officer who resigned his position with the Company in February 2015. LEGAL FEES During the years ended December 31, 2016 and
2015, legal fees were incurred largely as a result of services provided to the Company to assist with its regulatory requirements
with the Securities and Exchange Commission and a litigation in which it was involved and since been settled which settlement included
a payment to the Company of $25,000. DATE OF MANAGEMENT’S REVIEW Subsequent events have been evaluated through
April 12, 2017, which is the date the Financial Statements were available to be issued. </t>
  </si>
  <si>
    <t>3. Going Concern</t>
  </si>
  <si>
    <t>Going Concern</t>
  </si>
  <si>
    <t>In the course of its life the Company has
had limited operations, and has a Working Capital deficit. This raises substantial doubt about the Company’s ability to
continue as a going concern. The Company believes it can raise capital through equity sales and borrowing to fund its
operations. Management believes this will contribute toward its subsequent profitability. Historically, Management has not
been successful in raising adequate financing for the Company and therefore there is doubt about its potential success in the
future. The accompanying Financial Statements do not include any adjustments that might be necessary if the Company is
unable to continue as a going concern.</t>
  </si>
  <si>
    <t>4. Patents</t>
  </si>
  <si>
    <t>Goodwill and Intangible Assets Disclosure [Abstract]</t>
  </si>
  <si>
    <t>Patents</t>
  </si>
  <si>
    <t>The following is a summary of the Patents held
by the Company at December 31, 2016 and 2015: On October 8, 2015, the Company acquired U.S.
Patent Number 8,236,935 (the “US Patent”) for the Adva-27a anticancer compound from Advanomics Corporation (“Advanomics”),
a related party, in exchange for an interest-free note payable for $4,320,000. Effective December 28, 2015, the parties executed
an amendment pursuant to which this note payable for $4,320,000 was cancelled and replaced with a new interest-free convertible
note having a face value of $210,519, comprised of $155,940 in principal amount which is the Advanomics book value of the US Patent,
plus $54,579 as an adjustment for the currency exchange difference. The new note is automatically convertible into 80,968,965 shares
of the Company’s Common Stock upon the Company increasing its authorized capital to a level that would permit the issuance
of such shares. On December 28, 2015, the Company acquired the
remaining worldwide issued and pending patents under PCT/FR2007/000697 and PCT/CA2014/000029 (the “Worldwide Patents”)
for the Adva-27a anticancer compound from Advanomics, a related party, in exchange for a note payable for $12,822,499. Effective
December 28, 2015, the parties executed an amendment pursuant to which this note payable for $12,822,499 was cancelled and replaced
with a new interest-free convertible note having a face value of $624,875, comprised of $462,870 in principal amount, which is
the Advanomics book value of the Worldwide Patents, plus $162,005 as an adjustment for the currency exchange difference. The new
note is automatically convertible into 240,336,451 shares of the Company’s Common Stock upon the Company increasing its authorized
capital to a level that would permit the issuance of such shares. The US Patent and the Worldwide Patents are herein referred to
as the “Patents.” The Patents were therefore acquired from the
related party (Advanomics) for $618,810 which is the U.S. dollar equivalent of the related party’s cost of $856,248 Canadian.
Patents expire 20 years from the priority date and are therefore amortized over 20 years. The oldest of the Patents expires on
April 25, 2026 and therefore the Company has deemed that the Patents have approximately 10 years remaining on their useful life. In July 2016, the Company issued 321,305,416
shares of $0.001 par value Common Stock in exchange for the Patents related notes payable totaling $835,394 (See Note 10). The current carrying value of the Company’s
Patents is $615,038. Using applicable GAAP, the Company determined that the fair value of the Patents
is $-0- based on expected future cash flows using Level 3 inputs under ASC 820. The cash flows are those expected to be generated
December 31, December 31,
2016 2015
Adva-27a US Patent* $ 155,940 $ 155,940
Adva-27a Worldwide Patents* $ 462,870 $ 462,870
Total $ 618,810 $ 618,810
Less accumulated amortization (58,918 in 2016) $ (62,690 ) $ (3,772 )
Net of amortization $ 556,120 $ 615,038
Less: impairment loss $ (556,120 ) $ -0-
Total at Year End $ -0- $ 615,038 *These patents
are collateralized by a note payable held by the CEO of the Company (See Note 10)</t>
  </si>
  <si>
    <t>5. Capital Stock</t>
  </si>
  <si>
    <t>Notes to Financial Statements</t>
  </si>
  <si>
    <t>Capital Stock</t>
  </si>
  <si>
    <t>The Company’s authorized capital is comprised
of 3,000,000,000 shares of $0.001 par value Common Stock and 30,000,000 shares of $0.10 par value Preferred Stock, to have such
rights and preferences as the Directors of the Company have or may assign from time to time. Out of the authorized Preferred Stock,
the Company has designated 850,000 shares as Series “A” Preferred Stock (“Series A”). The Series A is convertible
at any time after issuance into 20 shares of the Company's Common Stock with no further consideration, has full voting rights at
20 votes per share, and has superior liquidation rights to the Common Stock. During the year ended December 31, 2015, the Company
authorized 500,000 shares of $0.10 par value Series “B” Preferred Stock (“Series B”). The Series B Preferred
Stock is non-convertible, non-redeemable and non-retractable. It has superior liquidation rights to the Common Stock at $0.10 per
share and gives the holder the right to 1,000 votes per share. Through December 31, 2016 and December 31, 2015, the Company has
issued and outstanding a total of 769,399,858 and 198,265,118 shares of Common Stock, respectively. Through the same periods, the
Company has issued and outstanding a total of -0- and -0- shares of Series A Preferred Stock and 500,000 and 500,000 shares of
Series B Preferred Stock, respectively. During the fiscal year ended December 31, 2016,
the Company issued 411,829,184 shares of Common Stock for the conversion of $1,122,782 in debt and interest of $9,270, generating
a loss of $1,945,898 on conversion. The Company sold 12,555,556 shares of Common Stock for cash of $104,128 and issued 146,750,000
shares of Common Stock in exchange for services valued at $702,300. Of these, 114,000,000 shares valued at $493,800 were issued
to the Directors and Officers of the Company. The Officers and Directors shares are restricted and may not be sold without prior
written consent of the Board of Directors of the Company. As part of a subscription agreement concluded in 2016, the Company
undertook an obligation to pay a royalty of 5% of net sales on one of its generic products (Anastrozole) for a period of three
(3) years from the date of the first sale of that product. During the fiscal year ended December 31, 2015,
the Company issued 124,714,077 shares of Common Stock. Of these, 102,914,077 were issued for the conversion of $501,624 in debt
and $12,886 in interest, generating a loss of $575,144 on conversion. In addition, the Company sold 20,000,000 shares of Common
Stock for cash of $236,550 and issued 1,800,000 shares of Common Stock in exchange for services valued at $66,500. In 2015, the
Company also issued 500,000 shares of Series “B” Preferred Stock to the CEO of the Company in exchange for services
valued at $50,000 (See Note 7). The Company has declared no dividends through
December 31, 2016 and 2015.</t>
  </si>
  <si>
    <t>6. Earnings Per Share</t>
  </si>
  <si>
    <t>Earnings Per Share [Abstract]</t>
  </si>
  <si>
    <t>Earnings per share</t>
  </si>
  <si>
    <t xml:space="preserve">The following table sets forth the computation
of basic and diluted net income per share for the years ended December 31:
2016 2015
Net (loss) attributable to Common Stock $ (3,496,687 ) $ (1,652,908 )
Basic weighted average outstanding shares of Common Stock 424,874,458 122,278,909
Dilutive effects of common share equivalents -0- -0-
Dilutive weighted average outstanding shares of common stock 424,874,458 122,278,909
Net loss per share of Common Stock
Basic and Diluted $ (0.01 ) $ (0.01 ) </t>
  </si>
  <si>
    <t>7. Issuance of Series B Preferred Stock</t>
  </si>
  <si>
    <t>Equity [Abstract]</t>
  </si>
  <si>
    <t>Issuance of Series "B" Preferred Stock</t>
  </si>
  <si>
    <t>During the fiscal year ended December 31, 2015,
the Company authorized 500,000 shares of $0.10 par value Series “B” Preferred Stock. The stock is non-convertible,
non-redeemable and non-retractable. It gives the holder the right to 1,000 votes per share. All 500,000 shares of Series “B”
Preferred Stock were issued to the CEO of the Company in exchange for services valued at $50,000.</t>
  </si>
  <si>
    <t>8. Income Taxes</t>
  </si>
  <si>
    <t>Income Taxes</t>
  </si>
  <si>
    <t xml:space="preserve">Deferred income taxes arise from the temporary
differences between financial statement and income tax recognition of net operating losses. These loss carryovers are limited under
the Internal Revenue Code should a significant change in ownership occur. The Company accounts for income taxes pursuant to ASC
740. Deferred income taxes arise from the temporary
differences between financial statement and income tax recognition of net operating losses and other items. Loss carryovers are
limited under the Internal Revenue Code should a significant change in ownership occur. The Company follows FASB Statement Accounting
Standards Codification No. 740, “Accounting for Income Taxes”, which requires, among other things, an asset and liability
approach to calculating deferred income taxes. The components of the deferred income tax assets and liabilities arising under ASC
No. 740 were as follows: There were no deferred income taxes at December
31, 2016 and 2015. The types of temporary differences between the tax basis of assets
and their financial reporting amounts that give rise to a significant portion of the deferred assets and liabilities are as follows:
December 31, December 31,
2016 2015
Temporary Tax Temporary Tax
Difference Effect Difference Effect
Deferred tax assets:
Net operating loss $ 10,182,607 $ 3,773,674 $ 9,081,267 $ 6,172,980
Valuation allowance (10,182,607 ) (3,773,674 ) (9,081,267 ) (6,172,980 )
Total deferred tax asset -0- -0- -0- -0-
Net deferred tax asset $ -0- $ -0- $ - $ - Deferred income taxes arise from the temporary
differences between financial statement and income tax recognition of net operating losses. These loss carryovers are limited under
the Internal Revenue Code should a significant change in ownership occur. At December 31, 2016 and December 31, 2015,
the Company had approximately and $8,965,443, respectively, in unused federal net operating loss carryforwards, which begin to
expire principally in the year 2029. A deferred tax asset at each date of approximately $3,773,674 and $3,166,368 resulting from
the loss carryforwards has been offset by a 100% valuation allowance. The change in the valuation allowance for the period ended
December 31, 2016 and December 31, 2015 was approximately and $607,306. A reconciliation of the U.S. statutory federal income tax rate to
the effective tax rate is as follows:
December 31,
2016 2015
U.S. Federal statutory graduated rate … 34.00 % 34.00 %
State income tax rate, net of federal benefit 3.06 % 4.63 %
Net rate 37.06 % 38.63 %
Net operating loss used 0.00 % 0.00 %
Net operating loss for which no tax benefit is currently available -37.06 % -38.63 %
0.00 % 0.00 % The Company’s income tax filings are subject
to audit by various taxing authorities. The Company’s open audit periods are 2013, 2014, and 2015, although, the statute
of limitations for the 2013 tax year will expire effective March 15, 2017. In evaluating the Company’s provisions and accruals,
future taxable income, and reversal of temporary differences, interpretations and tax planning strategies are considered. The Company
believes its estimates are appropriate based on current facts and circumstances. </t>
  </si>
  <si>
    <t>9. Notes Payable</t>
  </si>
  <si>
    <t>Notes Payable [Abstract]</t>
  </si>
  <si>
    <t>Notes Payable</t>
  </si>
  <si>
    <t xml:space="preserve">Notes payable consist of the following: 2016 2015
Note Payable - Original Face Value $12,500 with interest of 12% was renewed on December 31, 2015 with the addition of accrued interest amounting to $6,642 (“2015 Note”). The 2015 Note has a Face Value of $19,142 and accrues interest at 12%. The Company renewed the 2015 Note when it became due on December 31, 2016 (“2016 Note”). The 2016 Note has a Face Value of $21,439 and accrues interest at 12%. The Face Value amount includes $2,297 in accrued interest. The 2016 Note is convertible anytime from the date of issuance into $0.001 par value Common Stock at a 35% discount from market price and is due December 31, 2017. We estimate that the fair value of this convertible debt approximates the face value, so no value has been assigned to the beneficial conversion feature. Any gain or loss will be recognized at conversion. $ 21,439 $ 19,142
In August 2015 the Company received monies in exchange for a note having a Face Value of $83,000 with interest at 8% is due May 7, 2016. The Note is convertible after 180 days from issuance into $0.001 par value Common Stock at a price 35% below market value. The Note, including $83,000 of principal and $3,120 in interest, was fully converted into $0.001 par value Common Stock during the period ended December 31, 2016. In connection therewith, 9,906,049 shares of $0.001 par value Common Stock valued at $146,658 were issued generating a loss of $60,538 on the conversion. -0- 83,000
In February 2016, the Company received monies in exchange for a note having a Face Value of $85,000 with interest at 8% is due November 18, 2016. The Note is convertible after 180 days from issuance into $0.001 par value Common Stock at a price 35% below market value. The Note, including $85,000 of principal and $3,400 in interest, was fully converted into $0.001 par value Common Stock during the period ended December 31, 2016. In connection therewith, 27,538,058 shares of $0.001 par value Common Stock valued at $172,433were issued generating a loss of $84,033 on the conversion. -0- -0-
In June 2016 the Company received monies in exchange for a note having a Face Value of $55,000 with interest accruing at 10% is due April 1, 2017. The Note is convertible after 180 days from issuance into $0.001 par value Common Stock at a price 40% below market value. In December 2016, $6,500 of the principal was converted into 5,000,000 shares of $0.001 par value Common Stock valued at $20,000 and generating a loss of $13,500 on conversion. The Company estimates that the fair value of the convertible debt approximates the face value, so no value has been assigned to the beneficial conversion feature to be recognized at conversion. 48,500 -0-
Total current debt $ 69,939 $ 102,142 Interest expense for the years ended December
31, 2016 and 2015 was $34,732 and $307,211, respectively which includes origination fees of $-0- and $2,656, respectively. The
balance of interest payable and origination fees at December 31, 2016 and 2015 was $9,011 and $2,656, respectively. Loss on conversion
of notes payable for the years ended December 31, 2016 and 2015 was $1,945,898 and $575,144, respectively. </t>
  </si>
  <si>
    <t>10. Notes Payable Related Entity</t>
  </si>
  <si>
    <t>Notes Payable Related Entity</t>
  </si>
  <si>
    <t xml:space="preserve">Note Payable - Face Value $128,000 with interest of 10% was due May 27, 2015. Issued on November 27, 2014 at a premium and convertible from issuance into $0.001 par value Common Stock at a price of $0.20 per share. On June 30, 2015 the Company renewed this note with the addition of accrued interest amounting to $7,540 and an origination fee of $25,600. The new Note has a Face Value of $161,140 and accrues interest at 12%. The new Note, due December 31, 2015, is convertible any time from the date of issuance into $0.001 par value Common Stock at a 35% discount from market price. On December 31, 2015, the Company renewed this note with the addition of accrued interest amounting to $9,668 and an origination fee of $32,228. The new Note has a Face Value of $203,036 and accrues interest at 12%. The new Note, due June 30, 2016, is convertible anytime from the date of issuance into $0.001 par value Common Stock at a 35% discount from market price. In January 2016, $38,036 of the principal was converted, leaving a principal balance of $165,000. In connection therewith, 7,705,186 shares of $0.001par value Common Stock valued $231,156 were issued generating a loss on conversion of $193,120. The Company renewed this note with the addition of accrued interest amounting to $9,852. The renewed note has a Face Value of $174,852 and accrues interest at 12%. It is due on March 31, 2017. In October 2016, $74,852 of the principal amount was converted, leaving a principal balance of $100,000, which was renewed with interest thereon for 90 days. In connection therewith, 40,374,475 shares of $0.001 par value Common Stock valued $290,696 were issued generating a loss of $215,844 on conversion. The Company estimates that the fair value of this convertible debt approximates the face value, so no value has been assigned to the beneficial conversion feature to be recognized at conversion. $ 100,000 $ 203,036
On October 8, 2015 the Company acquired U.S. Patent Number 8,236,935 (the
“US Patent”) for the anticancer compound, Adva-27a, from Advanomics Corporation (a related party), which includes
all rights to this intellectual property within the United States in exchange for an interest-free note payable for $4,320,000
with annual payments of $360,000 due and payable on or before December 31, commencing in 2016 and continuing until paid in
full. The note is collateralized by the US Patent. Pursuant to an amended agreement effective December 28, 2015, this note
was cancelled and replaced with a new note having a face value of $210,519, comprised of $155,940 in principal amount which
is Advanomics’ book value of the US Patent plus $54,579 as an adjustment for the currency exchange difference. This
interest-free new note is automatically convertible into 80,968,965 shares of the Company’s $0.001 par value Common
Stock upon the Company completing an increase in its authorized capital such that a sufficient number of Common shares is
available for issuance. In July 2016 the Company issued the requisite 80,968,965 shares of $0.001 par value Common Stock and
this note was therefore automatically cancelled. $ -0- $ 210,519
On December 28, 2015 the Company acquired the worldwide issued and pending patents under PCT/FR2007/000697 and PCT/CA2014/000029 (the “Worldwide Patents”) for the anticancer compound, Adva-27a, from Advanomics Corporation (a related party), which include all worldwide rights to this intellectual property in exchange for a note payable for $12,822,499, with interest accruing at 2% per year beginning January 1, 2016 and quarterly payments of $70,000 plus interest commencing the end of March 2016 and continuing until December 2020 when the entire principal balance and all accrued interest will be due. The note is collateralized by the Worldwide Patents. Pursuant to an amended agreement, effective December 28, 2015, this note was cancelled and replaced with a new convertible note having a face value of $624,875, comprised of $462,870 in principal amount which is Advanomics’ book value of the Patents, plus a $162,005 amount as an adjustment for the currency exchange difference. This interest-free new note is automatically convertible into 240,336,451 shares of $0.001 par value Common Stock upon the Company completing an increase in its authorized capital such that a sufficient number of Common shares is available for issuance. In July 2016 the Company issued the requisite 240,336,451 shares of $0.001 par value Common Stock and this note was therefore automatically cancelled. $ -0- $ 624,875
In December 2016, the Company received monies from the Company’s CEO in exchange for a note payable having a Face Value of $90,000 Canadian ($67,032 US) with interest at 12% due March 31, 2017. The Note is convertible any time after the date of issuance into $0.001 par value Common Stock at a price 35% below market value. The Company estimated that the fair value of the convertible debt approximates the face value, so no value has been assigned to the beneficial conversion feature. Any gain or loss will be recognized at conversion. This Note is collateralized by the assets of the Company. 67,032 -0-
Total related entity current debt $ 167,032 $ 1,038,430 Penalty Interest paid in cash to Advanomics
Corporation (a related party) on these Notes during 2016 was $5,264. The Notes, totaling $835,394 in principal, were fully converted
into $0.001 par value Common Stock during the period ended December 31, 2016. In connection therewith, 321,305,416 shares of $0.001
par value Common Stock valued at $2,217,007 were issued generating a loss of $1,381,613 on the conversion. </t>
  </si>
  <si>
    <t>11. Related Transactions</t>
  </si>
  <si>
    <t>Related Party Transactions [Abstract]</t>
  </si>
  <si>
    <t>Related Party Transactions</t>
  </si>
  <si>
    <t xml:space="preserve">Effective
October 8, 2015, we executed a Patent Purchase Agreement (the “October Purchase Agreement”), with Advanomics, a related
party, pursuant to which we acquired all of the right, title and interest in and to U.S. Patent Number 8,236,935 (the “US
Patent”) for our anticancer compound, Adva-27a. The October Purchase Agreement provided us with direct ownership
of the US Patent, which includes all rights to this intellectual property within the United States. Prior, we had been
licensing the right to use the US Patent from Advanomics pursuant to the terms of an Exclusive License Agreement, as amended (the
“Exclusive License Agreement”). In consideration for the assignment of the US Patent, we agreed to make
payments of twelve (12) consecutive annual payments of $360,000 starting in 2016. Effective
December 28, 2015, we executed a second Patent Purchase Agreement (the “December Purchase Agreement”), with Advanomics
pursuant to which we acquired all of the right, title and interest in and to all of the remaining worldwide patent rights for
issued and pending patents under PCT/FR2007/000697 and PCT/CA2014/000029 (the “Worldwide Patents”) for our anticancer
compound, Adva-27a. The purchase price paid by us for these patent rights was $12,822,499, which is payable pursuant
to the terms of a secured promissory note, with quarterly payments of $70,000 in principal and interest beginning in March 2016
and continuing each consecutive calendar quarter thereafter through December 2020. Advanomics was granted a security
interest in both the US Patent and the Worldwide Patents until all payments due under the both Patent Purchase Agreements have
been made. Effective
December 28, 2015, the parties agreed to amend both of the aforesaid Patent Purchase Agreements. The relevant notes
of the original Patent Purchase Agreements were cancelled and each replaced with a new convertible note. The note applicable
to the October Purchase Agreement now has a face value of $210,519, comprised of $155,940 in principal amount which is Advanomics’
book value of the US Patent, plus $54,579 as an adjustment for the currency exchange difference. The new note pertaining
to the December Purchase Agreement was replaced with a convertible note having a face value of $624,875, comprised of $462,870
in principal amount, which is Advanomics’ book value of the Worldwide Patents, plus $162,005 as an adjustment for the currency
exchange difference. Advanomics has retained a security interest in the Patents until such time as the automatic conversion
of the new notes into Common shares is completed. As
a result of the aforesaid two transactions the Company now own all of the patents and rights throughout the world for Adva-27a. The
Company believes that purchase of the Patents would facilitate its ability to obtain the funding necessary to complete
the development and FDA approval process for Adva-27a. Entering into amendments (“Amendments”) of
the original patent purchase agreements was subsequently believed to be necessary as the burdensome financial obligations
imposed by the terms of the original Patent Purchase Agreements were not conducive to obtaining such financing, to the
mutual detriment of both the Company and Advanomics. The Amendments amended the purchase price of the Patents,
eliminated all cash payments obligations and replaced the non-convertible notes totaling $17,142,499 with convertible notes
that will automatically convert into an aggregate of 321,305,415 shares of the Company’s Common Stock (representing
approximately 59% of the Company’s issued and outstanding Common shares) once we successfully amend our Articles of
Incorporation to increase our authorized capital of Common Stock to 3 billion. In July 2016 the Company increased its
authorized capital to 3 billion shares of Common Stock and issued the 321,305,415 Common shares to Advanomics thereby
completing all aspects of the patent purchase agreements. Prior
to the aforesaid patent purchase transactions the Company had been licensing its technology on an exclusive basis (“Exclusive
License Agreement”) from Advanomics. On December 21, 2011, the Company’s executed an amendment to the Exclusive
License Agreement which waived a condition of termination and revised the consideration payable to Advanomics. The
original Exclusive License Agreement required the Company’s to exercise an option to purchase shares in Advanomics for aggregate
consideration of $9,700,000.00 ($5.00 per share). This obligation was waived and replaced with an annual licensing
fee of $360,000.00 and reimbursement of R&amp;D expenses incurred by Advanomics in connection with Adva-27a, the Licensed Material
as defined in the original Exclusive License Agreement. The
Company believes the financial terms of the two aforesaid patents purchase arrangements are more favorable to the Company than
under the Exclusive License Agreement. the Company’s obligations under the Exclusive License Agreement required
the Company to pay Advanomics a perpetual annual license fee of $360,000 and reimburse Advanomics for all R&amp;D expenses incurred
by Advanomics in connection with Adva-27a, the Licensed Material (as defined in the Exclusive License Agreement). The
October Purchase Agreement terminated the Exclusive License Agreement and all obligations thereunder. Certain
members of the Company’s management, including Dr. Steve N. Slilaty, the Company’s President, CEO and a Director and
Camille Sebaaly, the Company’s Secretary, CFO and a Director, hold similar positions with Advanomics. The Company
believes that the terms of the patent acquisitions are fair and reasonable and will result in a greater opportunity for the Company
to obtain the funding necessary to complete the approval process of the FDA for Adva-27a. However, there are no assurances
this will occur and as of the date of this Report, the Company has no binding commitment from any financing source to provide
it with the funds necessary to complete the approval process. During
the fiscal year ended December 31, 2015, the Company’s Board of Directors authorized 500,000 shares of $0.10 par value Series
“B” Preferred Stock. The Series “B” Preferred Stock is non-convertible, non-redeemable, and
non-retractable, has a superior liquidation value of $0.10 per share and gives the holder the right to 1,000 votes per share. All
500,000 shares of the Series “B” Preferred Stock were issued to Dr. Slilaty, the Company’s CEO, in exchange
for services valued at $50,000. In
February and April 2016, the Company paid $30,000 and $50,487 to Advanomics for the balance of 2015 licensing fees. During
the fiscal year ended December 31, 2016, Advanomics Corporation paid on behalf of the Company $13,725 Canadian in patenting fees.
Advanomics was fully reimbursed by the Company in January 2017. The Company’s principal place of business
is located at 469 Jean-Talon West, 3rd Floor, Montreal, Quebec, Canada, H3N 1R4. This is also the location of the Company’s
former licensor, Advanomics Corporation, who provided this space to the Company on a rent free basis in 2015 and 2016. Dr.
Steve N. Slilaty, our Chief Executive Officer and a Director, is an Officer, Director and principal shareholder of Advanomics. Each member of the Company’s Board of Directors were
issued 26,000,000 and 12,000,000 shares of the Company’s Common Stock in 2016 for services rendered, which shares were
valued at $80,600 and $84,000, respectively. These Officers and Directors shares are restricted and may not be sold without
prior written consent of the Board of Directors of the Company. In December 2016, we received monies from the
Company’s CEO in exchange for a note payable having a principal of $90,000 Canadian ($67,032 US) with interest at 12% due
March 31, 2017. The Note is convertible any time after the date of issuance into $0.001 par value Common Stock at a price 35%
below market value. We estimated that the fair value of the convertible debt approximates the face value, so no value has been
assigned to the beneficial conversion feature. This Note is collateralized by all the assets of the Company. On March 31, 2017,
the note, together with all accrued interest thereon and an additional principal amount of $3,000 Canadian paid to the Company
in March 2017, was renewed for a 90-day period under the same terms and conditions as the original note. In the event of default,
the interest rate will increased to 18% per annum and a penalty of $1,000 CAD per day will accrue. On
November 27, 2014, we issued a Note Payable in the principal amount of $128,000 to an individual who is now a principal shareholder.
This Note accrues interest at 10% per annum and was originally due May 27, 2015 and was originally convertible into shares of
our Common Stock at a price of $0.20 per share. On June 30, 2015, we renewed this note with the addition of accrued interest amounting
to $7,540 and an origination fee of $25,600. The new Note has a Face Value of $161,140 and accrues interest at 12%. The new Note
was due December 31, 2015, and was convertible any time from the date of issuance into shares of our Common Stock at a 35% discount
from market price. On December 31, 2015, we again renewed this note with the addition of accrued interest amounting to $9,668
and an origination fee of $32,228. The new Note has a Face Value of $203,036 and accrues interest at 12%. The new Note was due
June 30, 2016, was convertible anytime from the date of issuance into shares of our Common Stock at a 35% discount from market
price. In January 2016, $38,036 of the principal was converted, leaving a principal balance of $165,000. In connection therewith,
7,705,186 shares of our Common Stock, valued $231,156 were issued generating a loss on conversion of $193,120. We renewed this
note again with the addition of accrued interest amounting to $9,852. The renewed note has a Face Value of $174,852 and accrues
interest at 12%. It is due on March 31, 2017. In October 2016, $74,852 of the principal amount was converted, leaving a principal
balance of $100,000, which was renewed with interest thereon for 90 days. In connection therewith, 40,374,475 shares of our Common
Stock valued $290,696 were issued generating a loss of $215,844 on conversion. As a result of this conversion, the holder then
held over 5% of our issued and outstanding Common Shares. We estimate that the fair value of this convertible debt approximates
the face value, so no value has been assigned to the beneficial conversion feature to be recognized at conversion. Other
than as described in Note 10, above, there are no other related party transactions that are required to be disclosed pursuant
to Regulation S-K promulgated under the Securities Act of 1933, as amended. The Company's principal place of business is located at 469 Jean-Talon West, 3rd Floor, Montreal, Quebec, Canada, H3N 1R4.
This is also the location of the Company's former licensor, Advanomics Corporation, who provided this space to us on a rent
free basis in 2015 and 2016. Dr. Steve N. Slilaty, our Chief Executive Officer and a Director, is an Officer, Director and
principal shareholder of Advanomics. Effective January 1, 2017 the Company took over the lease from Advanomics making this
space exclusively its own. </t>
  </si>
  <si>
    <t>12. Royalties Payable</t>
  </si>
  <si>
    <t>Royalties Payable</t>
  </si>
  <si>
    <t>As part of a subscription agreement, the Company has
an obligation to pay a royalty of 5% of net sales on one of its generic products (Anastrozole) for a period of three (3) years
from the date of the first sale of that product.</t>
  </si>
  <si>
    <t>13. Subsequent Events</t>
  </si>
  <si>
    <t>Subsequent Events [Abstract]</t>
  </si>
  <si>
    <t>Subsequent Events</t>
  </si>
  <si>
    <t xml:space="preserve">On
January 11, 13 and 24, 2017, the holder of a convertible note having a principal balance of $48,500 on December 31, 2016, elected
to convert all of the principal amount of $48,500 and $3,022 in accrued interest into 42,528,125 shares of $0.001 par value Common
Stock, leaving a principal balance of $0. In
January 2017, the Company paid $48,000 Canadian (approximately $36,900 US) to a company controlled by the CEO for services
to be rendered to the Company in 2017. In
January, 2017, the Company paid $2,000 Canadian (approximately $1,500 US) to its COO for consulting services to be rendered to
the Company in 2017. During
the fiscal year ended December 31, 2016, Advanomics Corporation paid on behalf of the Company $13,725 Canadian in patenting fees.
Advanomics was fully reimbursed by the Company in January 2017. In
December 2016, the Company received monies from its CEO in exchange for a note payable having a principal amount of $90,000 Canadian
($67,032 US) with interest at 12% due March 31, 2017. The note is convertible any time after the date of issuance into $0.001
par value Common Stock at a price 35% below market value. The Company estimated that the fair value of the convertible debt approximates
the face value, so no value has been assigned to the beneficial conversion feature. This note is collateralized by all the assets
of the Company. On March 31, 2017, the note, together with all accrued interest thereon and an additional principal amount of
$3,000 Canadian paid to the Company in March 2017, was renewed for a 90 day period under the same terms and conditions as the
original note. In the event of default, the interest rate will increased to 18% per annum and a penalty of $1,000 Canadian per
day will accrue. On
February 10 2017, the Company executed a Convertible Promissory Note payable having a face value of $50,000. The proceeds from
this note were received by the Company on February 14, 2017. On
March 8, 2017, the Company sold 6,000,000 shares of Common Stock for $15,000 Canadian (approximately $11,250 US) under Regulation
S exemption to pay for obtaining an outside valuation of the Company's assets. On
March 31, 2017, the $100,000 remaining principal balance of a note payable held by a related party principal shareholder of the
Company was renewed together with $11,715 in accrued interest for a 90-day period under the same terms and conditions as the original
note. On
April 3, 2017, the Company sold 34,000,000 shares of Common Stock for $85,000 Canadian (approximately $63,750 US) under Regulation
S exemption to pay for obtaining an outside valuation of the Company's assets and filing expenses. The Company's principal place of business is located at 469 Jean-Talon West, 3rd Floor, Montreal, Quebec, Canada, H3N 1R4.
This is also the location of the Company's former licensor, Advanomics Corporation, who provided this space to us on a rent
free basis in 2015 and 2016. Dr. Steve N. Slilaty, our Chief Executive Officer and a Director, is an Officer, Director and
principal shareholder of Advanomics. Effective January 1, 2017 the Company took over the lease from Advanomics making this
space exclusively its own. </t>
  </si>
  <si>
    <t>2. Summary of Significant Accounting Policies (Policies)</t>
  </si>
  <si>
    <t>Summary Of Significant Accounting Policies Policies</t>
  </si>
  <si>
    <t>PRINCIPLES OF CONSOLIDATION</t>
  </si>
  <si>
    <t>The accompanying consolidated financial statements
include the accounts of the Company and its wholly owned subsidiary. All intercompany accounts and transactions have been eliminated
in consolidation.</t>
  </si>
  <si>
    <t>USE OF ESTIMATES</t>
  </si>
  <si>
    <t xml:space="preserve">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estimates and assumptions made by management are valuation of equity instruments,
depreciation of property and equipment, and deferred tax asset valuation. Actual results could differ from
those estimates as the current economic environment has increased the degree of uncertainty inherent in these estimates and
assumptions. </t>
  </si>
  <si>
    <t>CASH AND CASH EQUIVALENTS</t>
  </si>
  <si>
    <t xml:space="preserve">For the Balance Sheets and
Statements of Cash Flows, all highly liquid investments with maturity of 90 days or less are considered
to be cash equivalents. The Company had a cash balance of $57,453 and $50,798 as of December 31, 2016 and December
31, 2015, respectively. At times such cash balances may be in excess of the FDIC limit of $250,000 or the equivalent in Canada. </t>
  </si>
  <si>
    <t>PROPERTY AND EQUIPMENT</t>
  </si>
  <si>
    <t xml:space="preserve">In 2016 and 2015, the Company purchased laboratory
and office equipment valued at $3,443 and $4,793, respectively. Property and equipment is reviewed for recoverability when events
or changes in circumstances indicate that its carrying value may exceed future undiscounted cash inflows. As of December 31, 2015
and 2016, the Company had not identified any such impairment for its equipment. Repairs and maintenance are charged to operations
when incurred and improvements and renewals are capitalized. Property and equipment are stated at cost. Depreciation
is calculated using the straight-line method for financial reporting purposes and accelerated methods for tax purposes. Their estimated
useful lives are as follows:
Office Equipment: 5-7 Years
Laboratory Equipment 5 Years
Vehicles 5 Years </t>
  </si>
  <si>
    <t>INTELLECTUAL PROPERTY RIGHTS - PATENTS</t>
  </si>
  <si>
    <t xml:space="preserve">The cost of patents acquired is capitalized
and will be amortized over the shorter of the term of the patent life, 20 years, or the remaining life of the underlying patents. The Company evaluates recoverability of identifiable
intangible assets whenever events or changes in circumstances indicate that intangible assets carrying amount may not be recoverable.
Such circumstances include, but are not limited to: (1) a significant decrease in the market value of an asset, (2) a significant
adverse change in the extent or manner in which an asset is used, or (3) an accumulation of cost significantly in excess of the
amount originally expected for the acquisition of an asset. The Company measures the carrying amount of the assets against the
estimated undiscounted future cash flows associated with it. There was an impairment loss of $615,038 for
the year ended December 31, 2016. The Company’s management determined that the expected cash flows would be less than the
carrying amount of assets being evaluated, therefore an impairment loss was recognized. The impairment loss was calculated as the
amount by which the carrying amount of the assets, exceed fair value (see Note 4). </t>
  </si>
  <si>
    <t>EARNINGS PER SHARE</t>
  </si>
  <si>
    <t xml:space="preserve">The Company has adopted the Financial Accounting
Standards Board (FASB) ASC Topic 260 regarding earnings / loss per share, which provides for calculation of “basic”
and “diluted” earnings / loss per share. Basic earnings / loss per share includes no dilution and is computed by dividing
net income / loss available to common shareholders by the weighted average common shares outstanding for the period. Diluted earnings
/ loss per share reflect the potential dilution of securities that could share in the earnings of an entity similar to fully diluted
earnings / loss per share. There were no potentially dilutive instruments
outstanding during the period ended December 31, 2016 or the year ended December 31, 2015. </t>
  </si>
  <si>
    <t>INCOME TAXES</t>
  </si>
  <si>
    <t xml:space="preserve">In accordance with ASC 740 - Income Taxes, the
provision for income taxes is computed using the asset and liability method. The liability method measures deferred income
taxes by applying enacted statutory rates in effect at the balance sheet date to the differences between the
tax basis of assets and liabilities and their reported amounts on the financial statements. The
resulting deferred tax assets or liabilities have been adjusted to reflect changes in tax laws as they occur. A valuation
allowance is provided when it is more likely than not that a deferred tax asset will not be realized. The Company expects to recognize the financial
statement benefit of an uncertain tax position only after considering the probability that a tax authority would sustain the position
in an examination. For tax positions meeting a "more-likely-than-not" threshold, the amount to be recognized in the financial
statements will be the benefit expected to be realized upon settlement with the tax authority. For tax positions not meeting the
threshold, no financial statement benefit is recognized. As of December 31, 2016, the Company had no uncertain tax positions. The
Company recognizes interest and penalties, if any, related to uncertain tax positions as general and administrative expenses. The
Company currently has no federal or state tax examinations nor has it had any federal or state examinations since its inception.
To date, the Company has not incurred any interest or tax penalties. For federal tax purposes, the Company’s
2013 through 2015 tax years remain open for examination by the tax authorities under the normal three-year statute of limitations. </t>
  </si>
  <si>
    <t>FUNCTIONAL CURRENCY</t>
  </si>
  <si>
    <t>The U.S. dollar is the functional currency of the Company which is operating in the United States. The functional currency
for the Company's Canadian subsidiary is the Canadian dollar. The Company translates its Canadian subsidiary's financial statements
into U.S. dollars as follows:
· Assets and liabilities
are translated at the exchange rate in effect as of the financial statement date.
· Income statement accounts are translated
using the weighted average exchange rate for the period. The Company includes translation adjustments from currency exchange and the
effect of exchange rate changes on intercompany transactions of a long-term investment nature as a separate component of shareholders’
equity. There are currently no transactions of a long-term investment nature, nor any gains or losses from non-U.S. currency transactions.</t>
  </si>
  <si>
    <t>CONCENTRATION OF CREDIT RISKS</t>
  </si>
  <si>
    <t xml:space="preserve">Financial instruments that potentially subject the Company to concentrations
of credit risk consist principally of cash equivalents, notes receivables, deposits, and trade receivables. The Company places
its cash equivalents with high credit quality financial institutions. As of December 31, 2016 and 2015 there were no trade receivables. </t>
  </si>
  <si>
    <t>FINANCIAL INSTRUMENTS AND FAIR VALUE OF FINANCIAL INSTRUMENTS</t>
  </si>
  <si>
    <t xml:space="preserve">The Company applies the provisions of accounting
guidance, FASB Topic ASC 825, Financial Instruments The Company defines fair value as the price
that would be received to sell an asset or be paid to transfer a liability in an orderly transaction between market participants
at the measurement date. The Company applies the following fair value hierarchy, which prioritizes the inputs used to measure fair
value into three levels and bases the categorization within the hierarchy upon the lowest level of input that is available and
significant to the fair value measurement. The hierarchy gives the highest priority to unadjusted quoted prices in active markets
for identical assets or liabilities (Level 1 measurements) and the lowest priority to unobservable inputs (Level 3 measurements). Level 1 — Level 1 inputs are quoted prices
(unadjusted) in active markets for identical assets or liabilities that the reporting entity has the ability to access at the measurement
date. Level 2 —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Level 3 — Level 3 inputs are unobservable
inputs for the asset or liability in which there is little, if any, market activity for the asset or liability at the measurement
date. The carrying value of financial assets and liabilities
recorded at fair value is measured on a recurring or nonrecurring basis. Financial assets and liabilities measured on a non-recurring
basis are those that are adjusted to fair value when a significant event occurs. The Company had no financial assets or liabilities
carried and measured on a nonrecurring basis during the reporting periods. Financial assets and liabilities measured on a recurring
basis are those that are adjusted to fair value each time a financial statement is prepared. </t>
  </si>
  <si>
    <t>NOTES PAYABLE</t>
  </si>
  <si>
    <t>Borrowings are recognized initially at fair
value, net of transaction costs incurred. Borrowings are subsequently carried at amortized cost; any difference between the proceeds
(net of transaction costs) and the redemption value is recognized in the income statement over the period of the borrowings using
the effective interest method.</t>
  </si>
  <si>
    <t>ACCOUNTING FOR DERIVATIVES LIABILITIES</t>
  </si>
  <si>
    <t>The Company evaluates stock options, stock warrants
or other contracts to determine if those contracts or embedded components of those contracts qualify as derivatives to be separately
accounted for under the relevant sections of ASC Topic 815-40, Derivative Instruments and Hedging: Contracts in Entity’s
Own Equity Upon conversion or exercise of a derivative
instrument, the instrument is marked to fair value at the conversion date and then that fair value is reclassified to equity. Financial
instruments that are initially classified as equity that become subject to reclassification under ASC Topic 815-40 are reclassified
to a liability account at the fair value of the instrument on the reclassification date. The Company determined that none of the
Company’s financial instruments meet the criteria for derivative accounting as of December 31, 2016 and 2015.</t>
  </si>
  <si>
    <t>EQUITY INSTRUMENTS ISSUED TO NON-EMPLOYEES FOR AQUIRING GOODS OR SERVICES</t>
  </si>
  <si>
    <t xml:space="preserve">Issuances of the Company’s common stock
or warrants for acquiring goods or services are measured at the fair value of the consideration received or the fair value of the
equity instruments issued, whichever is more reliably measurable. The measurement date for the fair value of the equity instruments
issued to consultants or vendors is determined at the earlier of (i) the date at which a commitment for performance to earn the
equity instruments is reached (a “performance commitment” which would include a penalty considered to be of a magnitude
that is a sufficiently large disincentive for nonperformance) or (ii) the date at which performance is complete. When it is appropriate
for the Company to recognize the cost of a transaction during financial reporting periods prior to the measurement date, for purposes
of recognition of costs during those periods, the equity instrument is measured at the then-current fair values at each of those
interim financial reporting dates. </t>
  </si>
  <si>
    <t>NONCASH EQUITY TRANSACTIONS</t>
  </si>
  <si>
    <t>Shares of equity instruments issued for noncash
consideration are recorded at the estimated fair market value of the consideration granted based on the estimated market value
of the equity instrument, or at the estimated value of the goods or services received whichever is more readily determinable.</t>
  </si>
  <si>
    <t>RELATED PARTIES</t>
  </si>
  <si>
    <t>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si>
  <si>
    <t>GENERAL AND ADMINISTRATIVE EXPENSES</t>
  </si>
  <si>
    <t>General and administrative expenses consisted
of professional service fees, rent and utility expenses, meals, travel and entertainment expenses, and other general and administrative
overhead costs. Expenses are recognized when incurred.</t>
  </si>
  <si>
    <t>BASIC AND DILUTED NET GAIN (LOSS) PER SHARE</t>
  </si>
  <si>
    <t>The Company computes loss per share in accordance
with ASC 260, Earnings per Share. Basic net income (loss) per share is calculated
by dividing net (loss) by the weighted-average common shares outstanding. Diluted net income per share is calculated by dividing
net income by the weighted-average common shares outstanding during the period using the treasury stock method or the two-class
method, whichever is more dilutive. As the Company incurred net losses for the year ended December 31, 2016 no potentially dilutive
securities were included in the calculation of diluted earnings per share as the impact would have been anti-dilutive. Therefore, basic and dilutive net (loss) per
share were the same as of December 31, 2016 and 2015.</t>
  </si>
  <si>
    <t>REVENUE RECOGNITION</t>
  </si>
  <si>
    <t>The Company is focused on the research, development
and commercialization of drugs for the treatment of various forms of cancer. The Company does not expect to generate revenues until
clinical trials of its proposed products are completed. Once completed, revenues would be recognized as its technology is licensed
or sold or its products become marketable.</t>
  </si>
  <si>
    <t>IMPACT OF NEW ACCOUNTING STANDARDS</t>
  </si>
  <si>
    <t xml:space="preserve">In May 2014, the Financial Accounting Standards
Board (FASB) issued Accounting Standards Update (ASU) No. 2014-09, Revenue from Contracts with Customers, which will supersede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are required under existing U.S. GAAP.
As amended by the FASB in July 2015,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financial statements and have
not yet determined the method by which we will adopt the standard in 2018. In August 2014, the FASB issued guidance that
requires management to evaluate whether there are conditions or events that raise substantial doubt about an entity's ability to
continue as a going concern. If such conditions or events exist, disclosures are required that enable users of the financial statements
to understand the nature of the conditions or evens, management's evaluation of the circumstances and management's plans to mitigate
the conditions or events that raise substantial doubt about the entity's ability to continue as a going concern. We will be required
to perform an annual assessment of our ability to continue as a going concern when this standard becomes effective on January 1,
2017; however, the adoption of this guidance is not expected to impact our financial position, results of operations or cash flows. In November 2015, the FASB issued ASU No. 2015-17,
Income Taxes (Topic 740): Balance Sheet Classification of Deferred Taxes. The standard requires that deferred tax assets and liabilities
be classified as noncurrent on the balance sheet rather than being separated into current and noncurrent. ASU 2015-17 is effective
for fiscal years, and interim periods within those years, beginning after December 15, 2016. Early adoption is permitted and the
standard may be applied either retrospectively or on a prospective basis to all deferred tax assets and liabilities. The Company
early adopted ASU 2015-17 during our first quarter of the year ended December 31, 2016 on a retrospective basis. The adoption of
2015-17 had no impact on our financial statements. In February 2016, the FASB issued ASU No. 2016-02,
Leases (Topic 842), to provide guidance on recognizing lease assets and lease liabilities on the balance sheet and disclosing key
information about leasing arrangements, specifically differentiating between different types of leases. The core principle of Topic
842 is that a lessee should recognize the assets and liabilities that arise from all leases. The recognition, measurement, and
presentation of expenses and cash flows arising from a lease by a lessee have not significantly changed from previous GAAP. There
continues to be a differentiation between finance leases and operating leases. However, the principal difference from previous
guidance is that the lease assets and lease liabilities arising from operating leases should be recognized in the balance sheet.
The accounting applied by a lessor is largely unchanged from that applied under previous GAAP. The amendments will be effective
for fiscal years beginning after December 15, 2018, including interim periods within those fiscal years, and early adoption is
permitted. In transition, lessees and lessors are required to recognize and measure leases at the beginning of the earliest period
presented using a modified retrospective approach. The modified retrospective approach includes
a number of optional practical expedients that entities may elect to apply. These practical expedients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An entity that elects to apply the practical
expedients will, in effect, continue to account for leases that commence before the effective date in accordance with previous
GAAP unless the lease is modified, except that lessees are required to recognize a right-of-use asset and a lease liability for
all operating leases at each reporting date based on the present value of the remaining minimum rental payments that were tracked
and disclosed under previous GAAP. The Company is currently evaluating the impact of these amendments on its financial statements. In March 2016, the FASB issued ASU No. 2016-08,
Revenue from Contracts with Customers (Topic 606): Principal versus Agent Considerations, to clarify the implementation guidance
on principal versus agent considerations and address how an entity should assess whether it is the principal or the agent in contracts
that include three or more parties. The effective date and transition requirements for these amendments are the same as the effective
date and transition requirements of ASU 2014-09 (discussed above). The Company is currently evaluating the impact of these amendments
on its financial statements. In March 2016, the FASB issued ASU No. 2016-09,
Compensation-Stock Compensation (Topic 718): Improvements to Employee Share-Based Payment Accounting, to reduce complexity in accounting
standards involving several aspects of the accounting for employee share-based payment transactions, including (1) the income tax
consequences, (2) classification of awards as either equity or liabilities, and (3) classification on the statement of cash flows.
The amendments will be effective for financial statements issued for fiscal years beginning after December 15, 2016, including
interim periods within those fiscal years, and early adoption is permitted. Amendments related to the timing of when excess tax
benefits are recognized, minimum statutory withholding requirements, forfeitures, and intrinsic value should be applied using a
modified retrospective transition metho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and the practical expedient
for estimating expected term should be applied prospectively, and amendments related to the presentation of excess tax benefits
on the statement of cash flows can be applied using either a prospective transition method or a retrospective transition method.
An entity that elects early adoption must adopt all of the amendments in the same period. The Company is currently evaluating the
impact of these amendments on its financial statements. In April 2016, the FASB issued ASU No. 2016-10,
Revenue from Contracts with Customers (Topic 606): Identifying Performance Obligations and Licensing, to clarify the following
two aspects of Topic 606: 1) identifying performance obligations, and 2) the licensing implementation guidance. The effective date
and transition requirements for these amendments are the same as the effective date and transition requirements of ASU 2014-09
(discussed above). The Company is currently evaluating the impact of these amendments on its financial statements. In May 2016, the FASB issued ASU No. 2016-10,
Revenue from Contracts with Customers (Topic 606): Identifying Performance Obligations and Licensing, to clarify certain core recognition
principles including collectability, sales tax presentation, noncash consideration, contract modifications and completed contracts
at transition and disclosures no longer required if the full retrospective transition method is adopted. The effective date and transition requirements
for these amendments are the same as the effective date and transition requirements of ASU 2014-09 (discussed above). The Company
is currently evaluating the impact of these amendments on its financial statements. In August 2016, the FASB issued ASU No. 2016-15,
Statement of Cash Flows (Topic 230): Classification of Certain Cash Receipts and Cash Payments, to clarify how certain cash receipts
and cash payments are presented and classified in the statement of cash flows. The amendments should be applied using a retrospective
transition method, and are effective for fiscal years beginning after December 15, 2017, including interim periods within those
fiscal years. The Company is currently evaluating the impact of these amendments on its financial statements. In November 2016, the FASB issued ASU No. 2016-18,
Statement of Cash Flows (Topic 230): Restricted Cash (a consensus of the FASB Emerging Issues Task Force), to provide guidance
on the presentation of restricted cash or restricted cash equivalents in the statement of cash flow. The amendments should be applied
using a retrospective transition method, and are effective for fiscal years beginning after December 15, 2017, including interim
periods within those fiscal years. The Company is currently evaluating the impact of these amendments on its financial statements. </t>
  </si>
  <si>
    <t>GOING CONCERN</t>
  </si>
  <si>
    <t>The accompanying financial statements have been
prepared assuming the Company will continue as a going concern, which contemplates, among other things, the realization of assets
and satisfaction of liabilities in the normal course of business. The Company had an accumulated deficit of approximately $12,577,954
and $9,081,267 at December 31, 2016 and 2015, respectively, had a net loss of approximately, $3,496,687 for the year ended December
31, 2016 and a net loss of $1,652,908 for the fiscal year ended December 31, 2015, and Shareholders’ Equity of approximately
$209,700 and ($597,045) at December 31, 2016 and 2015, respectively. These matters, among others, raise
substantial doubt about our ability to continue as a going concern. While the Company’s cash position may not be
significant enough to support the Company’s daily operations, Management intends to raise additional funds by way of
equity and/or debt financing to fund operations. Historically, Management has not been successful in raising adequate
financing for the Company and therefore there is doubt about its potential success in the future.</t>
  </si>
  <si>
    <t>DIRECTOR AND OFFICER COMPENSATION</t>
  </si>
  <si>
    <t xml:space="preserve">In April 2016, the Company issued the three
members of its Board of Directors 36,000,000 shares of $0.001 Common Stock valued at $252,000 or $0.0078 per share for services
rendered to the Company in 2015. In December 2016, the Company issued 78,000,000 of par value $0.001 Common Stock to the three
Company Officers valued at $241,800 or $0.0031 per share for services rendered to the Company in 2016. These Officers and Directors
shares are restricted and may not be sold without prior written consent of the Board of Directors of the Company. In addition,
the Company made cash payments of $1,000 to the CEO and $4,597 to the CFO for services rendered to the Company in 2016. Through the period ended December 31, 2015,
the Company issued 500,000 shares of Series “B” Preferred Stock to the CEO of the Company valued at $50,000 or $0.10
per share and paid $20,000 in cash to another Officer who resigned his position with the Company in February 2015. </t>
  </si>
  <si>
    <t>LEGAL FEES</t>
  </si>
  <si>
    <t xml:space="preserve">In April 2016, the Company issued the three
members of its Board of Directors 36,000,000 shares of $0.001 Common Stock valued at $252,000 or $0.0078 per share for services
rendered to the Company in 2015. In December 2016, the Company issued 78,000,000 of par value $0.001 Common Stock to the three
Company Officers valued at $241,800 or $0.0031 per share for services rendered to the Company in 2016. In addition, the Company
made cash payments of $1,000 to the CEO and $4,597 to the CFO for services rendered to the Company in 2016. Through the period ended December 31, 2015,
the Company issued 500,000 shares of Series “B” Preferred Stock to the CEO of the Company valued at $50,000 or $0.10
per share and paid $20,000 in cash to another Officer who resigned his position with the Company in February 2015. </t>
  </si>
  <si>
    <t>DATE OF MANAGEMENT'S REVIEW</t>
  </si>
  <si>
    <t>Subsequent events have been evaluated through
April 12, 2017, which is the date the Financial Statements were available to be issued.</t>
  </si>
  <si>
    <t>2. Summary of Significant Accounting Policies (Tables)</t>
  </si>
  <si>
    <t>Summary Of Significant Accounting Policies Tables</t>
  </si>
  <si>
    <t>Estimated useful lives of property plant and equipment</t>
  </si>
  <si>
    <t>Office Equipment: 5-7 Years
Laboratory Equipment 5 Years
Vehicles 5 Years</t>
  </si>
  <si>
    <t>4. Patents (Tables)</t>
  </si>
  <si>
    <t>Summary of Patents</t>
  </si>
  <si>
    <t xml:space="preserve">December 31, December 31,
2016 2015
Adva-27a US Patent* $ 155,940 $ 155,940
Adva-27a Worldwide Patents* $ 462,870 $ 462,870
Total $ 618,810 $ 618,810
Less accumulated amortization (58,918 in 2016) $ (62,690 ) $ (3,772 )
Net of amortization $ 556,120 $ 615,038
Less: impairment loss $ (556,120 ) $ -0-
Total at Year End $ -0- $ 615,038 *These patents
are collateralized by a note payable held by the CEO of the Company (See Note 10) </t>
  </si>
  <si>
    <t>6. Earnings Per Share (Tables)</t>
  </si>
  <si>
    <t>Earnings Per Share Tables</t>
  </si>
  <si>
    <t>Schedule of earnings per share computation</t>
  </si>
  <si>
    <t>2016 2015
Net (loss) attributable to Common Stock $ (3,496,687 ) $ (1,652,908 )
Basic weighted average outstanding shares of Common Stock 424,874,458 122,278,909
Dilutive effects of common share equivalents -0- -0-
Dilutive weighted average outstanding shares of common stock 424,874,458 122,278,909
Net loss per share of Common Stock
Basic and Diluted $ (0.01 ) $ (0.01 )</t>
  </si>
  <si>
    <t>8. Income Taxes (Tables)</t>
  </si>
  <si>
    <t>Income Taxes Tables</t>
  </si>
  <si>
    <t>Temporary differences</t>
  </si>
  <si>
    <t xml:space="preserve">December 31, December 31,
2016 2015
Temporary Tax Temporary Tax
Difference Effect Difference Effect
Deferred tax assets:
Net operating loss $ 10,182,607 $ 3,773,674 $ 9,081,267 $ 6,172,980
Valuation allowance (10,182,607 ) (3,773,674 ) (9,081,267 ) (6,172,980 )
Total deferred tax asset -0- -0- -0- -0-
Net deferred tax asset $ -0- $ -0- $ - $ - </t>
  </si>
  <si>
    <t>Income tax reconciliation</t>
  </si>
  <si>
    <t>December 31,
2016 2015
U.S. Federal statutory graduated rate … 34.00 % 34.00 %
State income tax rate, net of federal benefit 3.06 % 4.63 %
Net rate 37.06 % 38.63 %
Net operating loss used 0.00 % 0.00 %
Net operating loss for which no tax benefit is currently available -37.06 % -38.63 %
0.00 % 0.00 %</t>
  </si>
  <si>
    <t>9. Notes Payable (Tables)</t>
  </si>
  <si>
    <t>Notes Payable Tables</t>
  </si>
  <si>
    <t>Notes payable</t>
  </si>
  <si>
    <t xml:space="preserve">Notes payable consist of the following: 2016 2015
Note Payable - Original Face Value $12,500 with interest of 12% was renewed on December 31, 2015 with the addition of accrued interest amounting to $6,642 (“2015 Note”). The 2015 Note has a Face Value of $19,142 and accrues interest at 12%. The Company renewed the 2015 Note when it became due on December 31, 2016 (“2016 Note”). The 2016 Note has a Face Value of $21,439 and accrues interest at 12%. The Face Value amount includes $2,297 in accrued interest. The 2016 Note is convertible anytime from the date of issuance into $0.001 par value Common Stock at a 35% discount from market price and is due December 31, 2017. We estimate that the fair value of this convertible debt approximates the face value, so no value has been assigned to the beneficial conversion feature. Any gain or loss will be recognized at conversion. $ 21,439 $ 19,142
In August 2015 the Company received monies in exchange for a note having a Face Value of $83,000 with interest at 8% is due May 7, 2016. The Note is convertible after 180 days from issuance into $0.001 par value Common Stock at a price 35% below market value. The Note, including $83,000 of principal and $3,120 in interest, was fully converted into $0.001 par value Common Stock during the period ended December 31, 2016. In connection therewith, 9,906,049 shares of $0.001 par value Common Stock valued at $146,658 were issued generating a loss of $60,538 on the conversion. -0- 83,000
In February 2016, the Company received monies in exchange for a note having a Face Value of $85,000 with interest at 8% is due November 18, 2016. The Note is convertible after 180 days from issuance into $0.001 par value Common Stock at a price 35% below market value. The Note, including $85,000 of principal and $3,400 in interest, was fully converted into $0.001 par value Common Stock during the period ended December 31, 2016. In connection therewith, 27,538,058 shares of $0.001 par value Common Stock valued at $172,433were issued generating a loss of $84,033 on the conversion. -0- -0-
In June 2016 the Company received monies in exchange for a note having a Face Value of $55,000 with interest accruing at 10% is due April 1, 2017. The Note is convertible after 180 days from issuance into $0.001 par value Common Stock at a price 40% below market value. In December 2016, $6,500 of the principal was converted into 5,000,000 shares of $0.001 par value Common Stock valued at $20,000 and generating a loss of $13,500 on conversion. The Company estimates that the fair value of the convertible debt approximates the face value, so no value has been assigned to the beneficial conversion feature to be recognized at conversion. 48,500 -0-
Total current debt $ 69,939 $ 102,142 </t>
  </si>
  <si>
    <t>10. Notes Payable Related Entity (Tables)</t>
  </si>
  <si>
    <t>Notes Payable Related Entity Tables</t>
  </si>
  <si>
    <t>Summary of notes payable related entity</t>
  </si>
  <si>
    <t xml:space="preserve">Note Payable - Face Value $128,000 with interest of 10% was due May 27, 2015. Issued on November 27, 2014 at a premium and convertible from issuance into $0.001 par value Common Stock at a price of $0.20 per share. On June 30, 2015 the Company renewed this note with the addition of accrued interest amounting to $7,540 and an origination fee of $25,600. The new Note has a Face Value of $161,140 and accrues interest at 12%. The new Note, due December 31, 2015, is convertible any time from the date of issuance into $0.001 par value Common Stock at a 35% discount from market price. On December 31, 2015, the Company renewed this note with the addition of accrued interest amounting to $9,668 and an origination fee of $32,228. The new Note has a Face Value of $203,036 and accrues interest at 12%. The new Note, due June 30, 2016, is convertible anytime from the date of issuance into $0.001 par value Common Stock at a 35% discount from market price. In January 2016, $38,036 of the principal was converted, leaving a principal balance of $165,000. In connection therewith, 7,705,186 shares of $0.001par value Common Stock valued $231,156 were issued generating a loss on conversion of $193,120. The Company renewed this note with the addition of accrued interest amounting to $9,852. The renewed note has a Face Value of $174,852 and accrues interest at 12%. It is due on March 31, 2017. In October 2016, $74,852 of the principal amount was converted, leaving a principal balance of $100,000, which was renewed with interest thereon for 90 days. In connection therewith, 40,374,475 shares of $0.001 par value Common Stock valued $290,696 were issued generating a loss of $215,844 on conversion. The Company estimates that the fair value of this convertible debt approximates the face value, so no value has been assigned to the beneficial conversion feature to be recognized at conversion. $ 100,000 $ 203,036
On October 8, 2015 the Company acquired U.S. Patent Number 8,236,935 (the
“US Patent”) for the anticancer compound, Adva-27a, from Advanomics Corporation (a related party), which includes
all rights to this intellectual property within the United States in exchange for an interest-free note payable for $4,320,000
with annual payments of $360,000 due and payable on or before December 31, commencing in 2016 and continuing until paid in
full. The note is collateralized by the US Patent. Pursuant to an amended agreement effective December 28, 2015, this note
was cancelled and replaced with a new note having a face value of $210,519, comprised of $155,940 in principal amount which
is Advanomics’ book value of the US Patent plus $54,579 as an adjustment for the currency exchange difference. This
interest-free new note is automatically convertible into 80,968,965 shares of the Company’s $0.001 par value Common
Stock upon the Company completing an increase in its authorized capital such that a sufficient number of Common shares is
available for issuance. In July 2016 the Company issued the requisite 80,968,965 shares of $0.001 par value Common Stock and
this note was therefore automatically cancelled. $ -0- $ 210,519
On December 28, 2015 the Company acquired the worldwide issued and pending patents under PCT/FR2007/000697 and PCT/CA2014/000029 (the “Worldwide Patents”) for the anticancer compound, Adva-27a, from Advanomics Corporation (a related party), which include all worldwide rights to this intellectual property in exchange for a note payable for $12,822,499, with interest accruing at 2% per year beginning January 1, 2016 and quarterly payments of $70,000 plus interest commencing the end of March 2016 and continuing until December 2020 when the entire principal balance and all accrued interest will be due. The note is collateralized by the Worldwide Patents. Pursuant to an amended agreement, effective December 28, 2015, this note was cancelled and replaced with a new convertible note having a face value of $624,875, comprised of $462,870 in principal amount which is Advanomics’ book value of the Patents, plus a $162,005 amount as an adjustment for the currency exchange difference. This interest-free new note is automatically convertible into 240,336,451 shares of $0.001 par value Common Stock upon the Company completing an increase in its authorized capital such that a sufficient number of Common shares is available for issuance. In July 2016 the Company issued the requisite 240,336,451 shares of $0.001 par value Common Stock and this note was therefore automatically cancelled. $ -0- $ 624,875
In December 2016, the Company received monies from the Company’s CEO in exchange for a note payable having a Face Value of $90,000 Canadian ($67,032 US) with interest at 12% due March 31, 2017. The Note is convertible any time after the date of issuance into $0.001 par value Common Stock at a price 35% below market value. The Company estimated that the fair value of the convertible debt approximates the face value, so no value has been assigned to the beneficial conversion feature. Any gain or loss will be recognized at conversion. This Note is collateralized by the assets of the Company. 67,032 -0-
Total related entity current debt $ 167,032 $ 1,038,430 </t>
  </si>
  <si>
    <t>2. Summary of Significant Accounting Policies (Details)</t>
  </si>
  <si>
    <t>Office Equipment</t>
  </si>
  <si>
    <t>Estimated useful lives</t>
  </si>
  <si>
    <t>5-7 Years</t>
  </si>
  <si>
    <t>Laboratory Equipment</t>
  </si>
  <si>
    <t>5 Years</t>
  </si>
  <si>
    <t>Vehicles</t>
  </si>
  <si>
    <t>4. Patents (Details) - USD ($)</t>
  </si>
  <si>
    <t>Patents, gross</t>
  </si>
  <si>
    <t>Less: accumulated amortization</t>
  </si>
  <si>
    <t>Patents, net</t>
  </si>
  <si>
    <t>Less impairment loss</t>
  </si>
  <si>
    <t>Adva-27a US Patent</t>
  </si>
  <si>
    <t>Adva-27a Worldwide Patents</t>
  </si>
  <si>
    <t>6. Earnings Per Share (Details) - USD ($)</t>
  </si>
  <si>
    <t>Earnings Per Share Details</t>
  </si>
  <si>
    <t>Net (loss) attributable to common stockholders</t>
  </si>
  <si>
    <t>Basic weighted average outstanding shares of common stock</t>
  </si>
  <si>
    <t>Dilutive effects of common share equivalents</t>
  </si>
  <si>
    <t>Dilutive weighted average outstanding shares of common stock</t>
  </si>
  <si>
    <t>Net loss per share of common stock - basic and diluted</t>
  </si>
  <si>
    <t>8. Income Taxes (Details 1) - USD ($)</t>
  </si>
  <si>
    <t>Temporary Difference</t>
  </si>
  <si>
    <t>Net operating loss</t>
  </si>
  <si>
    <t>Valuation allowance</t>
  </si>
  <si>
    <t>Total deferred tax asset</t>
  </si>
  <si>
    <t>Tax Effect</t>
  </si>
  <si>
    <t>8. Income Taxes (Details 2)</t>
  </si>
  <si>
    <t>Income Taxes Details</t>
  </si>
  <si>
    <t>U.S. Federal statutory graduated rate</t>
  </si>
  <si>
    <t>34.00%</t>
  </si>
  <si>
    <t>State income tax rate, net of federal benefit</t>
  </si>
  <si>
    <t>3.06%</t>
  </si>
  <si>
    <t>4.63%</t>
  </si>
  <si>
    <t>Net rate</t>
  </si>
  <si>
    <t>37.06%</t>
  </si>
  <si>
    <t>38.63%</t>
  </si>
  <si>
    <t>Net operating loss used</t>
  </si>
  <si>
    <t>0.00%</t>
  </si>
  <si>
    <t>Net operating loss for which no tax benefit is currently available</t>
  </si>
  <si>
    <t>(37.06%)</t>
  </si>
  <si>
    <t>(38.63%)</t>
  </si>
  <si>
    <t>Income tax rate</t>
  </si>
  <si>
    <t>9. Notes Payable (Details) - USD ($)</t>
  </si>
  <si>
    <t>Total current debt</t>
  </si>
  <si>
    <t>10. Notes Payable Related Entity (Details) - USD ($)</t>
  </si>
  <si>
    <t>Notes payable related entity</t>
  </si>
  <si>
    <t>Related Entity Note 1</t>
  </si>
  <si>
    <t>Related Entity Note 2</t>
  </si>
  <si>
    <t>Related Entity Note 3</t>
  </si>
  <si>
    <t>Related Entity Note 4</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Note &quot;#,##0_);_(&quot;Note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0232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161885</v>
      </c>
    </row>
    <row r="15" spans="1:4">
      <c r="A15" s="4" t="s">
        <v>25</v>
      </c>
      <c r="C15" s="5" t="n">
        <v>851927983</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87</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76</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1</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7453</v>
      </c>
      <c r="C3" s="6" t="n">
        <v>50798</v>
      </c>
    </row>
    <row r="4" spans="1:3">
      <c r="A4" s="4" t="s">
        <v>33</v>
      </c>
      <c r="B4" s="5" t="n">
        <v>1007</v>
      </c>
      <c r="C4" s="5" t="n">
        <v>3111</v>
      </c>
    </row>
    <row r="5" spans="1:3">
      <c r="A5" s="4" t="s">
        <v>34</v>
      </c>
      <c r="B5" s="5" t="n">
        <v>58460</v>
      </c>
      <c r="C5" s="5" t="n">
        <v>53909</v>
      </c>
    </row>
    <row r="6" spans="1:3">
      <c r="A6" s="4" t="s">
        <v>35</v>
      </c>
      <c r="B6" s="5" t="n">
        <v>5944</v>
      </c>
      <c r="C6" s="5" t="n">
        <v>4314</v>
      </c>
    </row>
    <row r="7" spans="1:3">
      <c r="A7" s="4" t="s">
        <v>36</v>
      </c>
      <c r="B7" s="5" t="n">
        <v>0</v>
      </c>
      <c r="C7" s="5" t="n">
        <v>615038</v>
      </c>
    </row>
    <row r="8" spans="1:3">
      <c r="A8" s="4" t="s">
        <v>37</v>
      </c>
      <c r="B8" s="5" t="n">
        <v>64404</v>
      </c>
      <c r="C8" s="5" t="n">
        <v>673261</v>
      </c>
    </row>
    <row r="9" spans="1:3">
      <c r="A9" s="3" t="s">
        <v>38</v>
      </c>
    </row>
    <row r="10" spans="1:3">
      <c r="A10" s="4" t="s">
        <v>39</v>
      </c>
      <c r="B10" s="5" t="n">
        <v>69939</v>
      </c>
      <c r="C10" s="5" t="n">
        <v>102142</v>
      </c>
    </row>
    <row r="11" spans="1:3">
      <c r="A11" s="4" t="s">
        <v>40</v>
      </c>
      <c r="B11" s="5" t="n">
        <v>167032</v>
      </c>
      <c r="C11" s="5" t="n">
        <v>1038430</v>
      </c>
    </row>
    <row r="12" spans="1:3">
      <c r="A12" s="4" t="s">
        <v>41</v>
      </c>
      <c r="B12" s="5" t="n">
        <v>28122</v>
      </c>
      <c r="C12" s="5" t="n">
        <v>46591</v>
      </c>
    </row>
    <row r="13" spans="1:3">
      <c r="A13" s="4" t="s">
        <v>42</v>
      </c>
      <c r="B13" s="5" t="n">
        <v>0</v>
      </c>
      <c r="C13" s="5" t="n">
        <v>80487</v>
      </c>
    </row>
    <row r="14" spans="1:3">
      <c r="A14" s="4" t="s">
        <v>43</v>
      </c>
      <c r="B14" s="5" t="n">
        <v>9011</v>
      </c>
      <c r="C14" s="5" t="n">
        <v>2656</v>
      </c>
    </row>
    <row r="15" spans="1:3">
      <c r="A15" s="4" t="s">
        <v>44</v>
      </c>
      <c r="B15" s="5" t="n">
        <v>274104</v>
      </c>
      <c r="C15" s="5" t="n">
        <v>1270306</v>
      </c>
    </row>
    <row r="16" spans="1:3">
      <c r="A16" s="4" t="s">
        <v>45</v>
      </c>
      <c r="B16" s="5" t="n">
        <v>0</v>
      </c>
      <c r="C16" s="5" t="n">
        <v>0</v>
      </c>
    </row>
    <row r="17" spans="1:3">
      <c r="A17" s="4" t="s">
        <v>46</v>
      </c>
      <c r="B17" s="5" t="n">
        <v>274104</v>
      </c>
      <c r="C17" s="5" t="n">
        <v>1270306</v>
      </c>
    </row>
    <row r="18" spans="1:3">
      <c r="A18" s="3" t="s">
        <v>47</v>
      </c>
    </row>
    <row r="19" spans="1:3">
      <c r="A19" s="4" t="s">
        <v>48</v>
      </c>
      <c r="B19" s="5" t="n">
        <v>0</v>
      </c>
      <c r="C19" s="5" t="n">
        <v>0</v>
      </c>
    </row>
    <row r="20" spans="1:3">
      <c r="A20" s="4" t="s">
        <v>49</v>
      </c>
      <c r="B20" s="5" t="n">
        <v>50000</v>
      </c>
      <c r="C20" s="5" t="n">
        <v>50000</v>
      </c>
    </row>
    <row r="21" spans="1:3">
      <c r="A21" s="4" t="s">
        <v>50</v>
      </c>
      <c r="B21" s="5" t="n">
        <v>769400</v>
      </c>
      <c r="C21" s="5" t="n">
        <v>198265</v>
      </c>
    </row>
    <row r="22" spans="1:3">
      <c r="A22" s="4" t="s">
        <v>51</v>
      </c>
      <c r="B22" s="5" t="n">
        <v>11548460</v>
      </c>
      <c r="C22" s="5" t="n">
        <v>8235217</v>
      </c>
    </row>
    <row r="23" spans="1:3">
      <c r="A23" s="4" t="s">
        <v>52</v>
      </c>
      <c r="B23" s="5" t="n">
        <v>394</v>
      </c>
      <c r="C23" s="5" t="n">
        <v>740</v>
      </c>
    </row>
    <row r="24" spans="1:3">
      <c r="A24" s="4" t="s">
        <v>53</v>
      </c>
      <c r="B24" s="5" t="n">
        <v>-12577954</v>
      </c>
      <c r="C24" s="5" t="n">
        <v>-9081267</v>
      </c>
    </row>
    <row r="25" spans="1:3">
      <c r="A25" s="4" t="s">
        <v>54</v>
      </c>
      <c r="B25" s="5" t="n">
        <v>-209700</v>
      </c>
      <c r="C25" s="5" t="n">
        <v>-597045</v>
      </c>
    </row>
    <row r="26" spans="1:3">
      <c r="A26" s="4" t="s">
        <v>55</v>
      </c>
      <c r="B26" s="6" t="n">
        <v>64404</v>
      </c>
      <c r="C26" s="6" t="n">
        <v>6732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4"/>
    <col customWidth="1" max="2" min="2" width="80"/>
  </cols>
  <sheetData>
    <row r="1" spans="1:2">
      <c r="A1" s="1" t="s">
        <v>208</v>
      </c>
      <c r="B1" s="2" t="s">
        <v>1</v>
      </c>
    </row>
    <row r="2" spans="1:2">
      <c r="B2" s="2" t="s">
        <v>2</v>
      </c>
    </row>
    <row r="3" spans="1:2">
      <c r="A3" s="3" t="s">
        <v>209</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row r="10" spans="1:2">
      <c r="A10" s="4" t="s">
        <v>222</v>
      </c>
      <c r="B10" s="4" t="s">
        <v>223</v>
      </c>
    </row>
    <row r="11" spans="1:2">
      <c r="A11" s="4" t="s">
        <v>224</v>
      </c>
      <c r="B11" s="4" t="s">
        <v>225</v>
      </c>
    </row>
    <row r="12" spans="1:2">
      <c r="A12" s="4" t="s">
        <v>226</v>
      </c>
      <c r="B12" s="4" t="s">
        <v>227</v>
      </c>
    </row>
    <row r="13" spans="1:2">
      <c r="A13" s="4" t="s">
        <v>228</v>
      </c>
      <c r="B13" s="4" t="s">
        <v>229</v>
      </c>
    </row>
    <row r="14" spans="1:2">
      <c r="A14" s="4" t="s">
        <v>230</v>
      </c>
      <c r="B14" s="4" t="s">
        <v>231</v>
      </c>
    </row>
    <row r="15" spans="1:2">
      <c r="A15" s="4" t="s">
        <v>232</v>
      </c>
      <c r="B15" s="4" t="s">
        <v>233</v>
      </c>
    </row>
    <row r="16" spans="1:2">
      <c r="A16" s="4" t="s">
        <v>234</v>
      </c>
      <c r="B16" s="4" t="s">
        <v>235</v>
      </c>
    </row>
    <row r="17" spans="1:2">
      <c r="A17" s="4" t="s">
        <v>236</v>
      </c>
      <c r="B17" s="4" t="s">
        <v>237</v>
      </c>
    </row>
    <row r="18" spans="1:2">
      <c r="A18" s="4" t="s">
        <v>238</v>
      </c>
      <c r="B18" s="4" t="s">
        <v>239</v>
      </c>
    </row>
    <row r="19" spans="1:2">
      <c r="A19" s="4" t="s">
        <v>240</v>
      </c>
      <c r="B19" s="4" t="s">
        <v>241</v>
      </c>
    </row>
    <row r="20" spans="1:2">
      <c r="A20" s="4" t="s">
        <v>242</v>
      </c>
      <c r="B20" s="4" t="s">
        <v>243</v>
      </c>
    </row>
    <row r="21" spans="1:2">
      <c r="A21" s="4" t="s">
        <v>244</v>
      </c>
      <c r="B21" s="4" t="s">
        <v>245</v>
      </c>
    </row>
    <row r="22" spans="1:2">
      <c r="A22" s="4" t="s">
        <v>246</v>
      </c>
      <c r="B22" s="4" t="s">
        <v>247</v>
      </c>
    </row>
    <row r="23" spans="1:2">
      <c r="A23" s="4" t="s">
        <v>248</v>
      </c>
      <c r="B23" s="4" t="s">
        <v>249</v>
      </c>
    </row>
    <row r="24" spans="1:2">
      <c r="A24" s="4" t="s">
        <v>250</v>
      </c>
      <c r="B24" s="4" t="s">
        <v>251</v>
      </c>
    </row>
    <row r="25" spans="1:2">
      <c r="A25" s="4" t="s">
        <v>252</v>
      </c>
      <c r="B25" s="4" t="s">
        <v>253</v>
      </c>
    </row>
    <row r="26" spans="1:2">
      <c r="A26" s="4" t="s">
        <v>254</v>
      </c>
      <c r="B26"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74"/>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0</v>
      </c>
      <c r="B1" s="2" t="s">
        <v>1</v>
      </c>
    </row>
    <row r="2" spans="1:2">
      <c r="B2" s="2" t="s">
        <v>2</v>
      </c>
    </row>
    <row r="3" spans="1:2">
      <c r="A3" s="3" t="s">
        <v>172</v>
      </c>
    </row>
    <row r="4" spans="1:2">
      <c r="A4" s="4" t="s">
        <v>261</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6"/>
    <col customWidth="1" max="2" min="2" width="80"/>
  </cols>
  <sheetData>
    <row r="1" spans="1:2">
      <c r="A1" s="1" t="s">
        <v>267</v>
      </c>
      <c r="B1" s="2" t="s">
        <v>1</v>
      </c>
    </row>
    <row r="2" spans="1:2">
      <c r="B2" s="2" t="s">
        <v>2</v>
      </c>
    </row>
    <row r="3" spans="1:2">
      <c r="A3" s="3" t="s">
        <v>268</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16"/>
  </cols>
  <sheetData>
    <row r="1" spans="1:2">
      <c r="A1" s="1" t="s">
        <v>281</v>
      </c>
      <c r="B1" s="2" t="s">
        <v>1</v>
      </c>
    </row>
    <row r="2" spans="1:2">
      <c r="B2" s="2" t="s">
        <v>2</v>
      </c>
    </row>
    <row r="3" spans="1:2">
      <c r="A3" s="4" t="s">
        <v>282</v>
      </c>
    </row>
    <row r="4" spans="1:2">
      <c r="A4" s="4" t="s">
        <v>283</v>
      </c>
      <c r="B4" s="4" t="s">
        <v>284</v>
      </c>
    </row>
    <row r="5" spans="1:2">
      <c r="A5" s="4" t="s">
        <v>285</v>
      </c>
    </row>
    <row r="6" spans="1:2">
      <c r="A6" s="4" t="s">
        <v>283</v>
      </c>
      <c r="B6" s="4" t="s">
        <v>286</v>
      </c>
    </row>
    <row r="7" spans="1:2">
      <c r="A7" s="4" t="s">
        <v>287</v>
      </c>
    </row>
    <row r="8" spans="1:2">
      <c r="A8" s="4" t="s">
        <v>283</v>
      </c>
      <c r="B8"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1"/>
    <col customWidth="1" max="2" min="2" width="14"/>
    <col customWidth="1" max="3" min="3" width="14"/>
  </cols>
  <sheetData>
    <row r="1" spans="1:3">
      <c r="A1" s="1" t="s">
        <v>288</v>
      </c>
      <c r="B1" s="2" t="s">
        <v>2</v>
      </c>
      <c r="C1" s="2" t="s">
        <v>30</v>
      </c>
    </row>
    <row r="2" spans="1:3">
      <c r="A2" s="4" t="s">
        <v>289</v>
      </c>
      <c r="B2" s="6" t="n">
        <v>618810</v>
      </c>
      <c r="C2" s="6" t="n">
        <v>618810</v>
      </c>
    </row>
    <row r="3" spans="1:3">
      <c r="A3" s="4" t="s">
        <v>290</v>
      </c>
      <c r="B3" s="5" t="n">
        <v>-62690</v>
      </c>
      <c r="C3" s="5" t="n">
        <v>-3772</v>
      </c>
    </row>
    <row r="4" spans="1:3">
      <c r="A4" s="4" t="s">
        <v>291</v>
      </c>
      <c r="B4" s="5" t="n">
        <v>556120</v>
      </c>
      <c r="C4" s="5" t="n">
        <v>615038</v>
      </c>
    </row>
    <row r="5" spans="1:3">
      <c r="A5" s="4" t="s">
        <v>292</v>
      </c>
      <c r="B5" s="5" t="n">
        <v>-556120</v>
      </c>
      <c r="C5" s="5" t="n">
        <v>0</v>
      </c>
    </row>
    <row r="6" spans="1:3">
      <c r="A6" s="4" t="s">
        <v>146</v>
      </c>
      <c r="B6" s="5" t="n">
        <v>0</v>
      </c>
      <c r="C6" s="5" t="n">
        <v>615038</v>
      </c>
    </row>
    <row r="7" spans="1:3">
      <c r="A7" s="4" t="s">
        <v>293</v>
      </c>
    </row>
    <row r="8" spans="1:3">
      <c r="A8" s="4" t="s">
        <v>289</v>
      </c>
      <c r="B8" s="5" t="n">
        <v>155940</v>
      </c>
      <c r="C8" s="5" t="n">
        <v>155940</v>
      </c>
    </row>
    <row r="9" spans="1:3">
      <c r="A9" s="4" t="s">
        <v>294</v>
      </c>
    </row>
    <row r="10" spans="1:3">
      <c r="A10" s="4" t="s">
        <v>289</v>
      </c>
      <c r="B10" s="6" t="n">
        <v>462870</v>
      </c>
      <c r="C10" s="6" t="n">
        <v>46287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295</v>
      </c>
      <c r="B1" s="2" t="s">
        <v>1</v>
      </c>
    </row>
    <row r="2" spans="1:3">
      <c r="B2" s="2" t="s">
        <v>2</v>
      </c>
      <c r="C2" s="2" t="s">
        <v>30</v>
      </c>
    </row>
    <row r="3" spans="1:3">
      <c r="A3" s="3" t="s">
        <v>296</v>
      </c>
    </row>
    <row r="4" spans="1:3">
      <c r="A4" s="4" t="s">
        <v>297</v>
      </c>
      <c r="B4" s="6" t="n">
        <v>-3496687</v>
      </c>
      <c r="C4" s="6" t="n">
        <v>-1652908</v>
      </c>
    </row>
    <row r="5" spans="1:3">
      <c r="A5" s="4" t="s">
        <v>298</v>
      </c>
      <c r="B5" s="5" t="n">
        <v>424874458</v>
      </c>
      <c r="C5" s="5" t="n">
        <v>122278909</v>
      </c>
    </row>
    <row r="6" spans="1:3">
      <c r="A6" s="4" t="s">
        <v>299</v>
      </c>
      <c r="B6" s="6" t="n">
        <v>0</v>
      </c>
      <c r="C6" s="6" t="n">
        <v>0</v>
      </c>
    </row>
    <row r="7" spans="1:3">
      <c r="A7" s="4" t="s">
        <v>300</v>
      </c>
      <c r="B7" s="5" t="n">
        <v>424874458</v>
      </c>
      <c r="C7" s="5" t="n">
        <v>122278909</v>
      </c>
    </row>
    <row r="8" spans="1:3">
      <c r="A8" s="4" t="s">
        <v>301</v>
      </c>
      <c r="B8" s="7" t="n">
        <v>-0.01</v>
      </c>
      <c r="C8" s="7" t="n">
        <v>-0.0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56</v>
      </c>
      <c r="B1" s="2" t="s">
        <v>2</v>
      </c>
      <c r="C1" s="2" t="s">
        <v>30</v>
      </c>
    </row>
    <row r="2" spans="1:3">
      <c r="A2" s="3" t="s">
        <v>47</v>
      </c>
    </row>
    <row r="3" spans="1:3">
      <c r="A3" s="4" t="s">
        <v>57</v>
      </c>
      <c r="B3" s="7" t="n">
        <v>0.1</v>
      </c>
      <c r="C3" s="7" t="n">
        <v>0.1</v>
      </c>
    </row>
    <row r="4" spans="1:3">
      <c r="A4" s="4" t="s">
        <v>58</v>
      </c>
      <c r="B4" s="5" t="n">
        <v>5000000</v>
      </c>
      <c r="C4" s="5" t="n">
        <v>5000000</v>
      </c>
    </row>
    <row r="5" spans="1:3">
      <c r="A5" s="4" t="s">
        <v>59</v>
      </c>
      <c r="B5" s="5" t="n">
        <v>0</v>
      </c>
      <c r="C5" s="5" t="n">
        <v>0</v>
      </c>
    </row>
    <row r="6" spans="1:3">
      <c r="A6" s="4" t="s">
        <v>60</v>
      </c>
      <c r="B6" s="5" t="n">
        <v>0</v>
      </c>
      <c r="C6" s="5" t="n">
        <v>0</v>
      </c>
    </row>
    <row r="7" spans="1:3">
      <c r="A7" s="4" t="s">
        <v>61</v>
      </c>
      <c r="B7" s="7" t="n">
        <v>0.1</v>
      </c>
      <c r="C7" s="7" t="n">
        <v>0.1</v>
      </c>
    </row>
    <row r="8" spans="1:3">
      <c r="A8" s="4" t="s">
        <v>62</v>
      </c>
      <c r="B8" s="5" t="n">
        <v>500000</v>
      </c>
      <c r="C8" s="5" t="n">
        <v>500000</v>
      </c>
    </row>
    <row r="9" spans="1:3">
      <c r="A9" s="4" t="s">
        <v>63</v>
      </c>
      <c r="B9" s="5" t="n">
        <v>500000</v>
      </c>
      <c r="C9" s="5" t="n">
        <v>500000</v>
      </c>
    </row>
    <row r="10" spans="1:3">
      <c r="A10" s="4" t="s">
        <v>64</v>
      </c>
      <c r="B10" s="5" t="n">
        <v>500000</v>
      </c>
      <c r="C10" s="5" t="n">
        <v>500000</v>
      </c>
    </row>
    <row r="11" spans="1:3">
      <c r="A11" s="4" t="s">
        <v>65</v>
      </c>
      <c r="B11" s="8" t="n">
        <v>0.001</v>
      </c>
      <c r="C11" s="8" t="n">
        <v>0.001</v>
      </c>
    </row>
    <row r="12" spans="1:3">
      <c r="A12" s="4" t="s">
        <v>66</v>
      </c>
      <c r="B12" s="5" t="n">
        <v>3000000000</v>
      </c>
      <c r="C12" s="5" t="n">
        <v>3000000000</v>
      </c>
    </row>
    <row r="13" spans="1:3">
      <c r="A13" s="4" t="s">
        <v>67</v>
      </c>
      <c r="B13" s="5" t="n">
        <v>769399858</v>
      </c>
      <c r="C13" s="5" t="n">
        <v>198265118</v>
      </c>
    </row>
    <row r="14" spans="1:3">
      <c r="A14" s="4" t="s">
        <v>68</v>
      </c>
      <c r="B14" s="5" t="n">
        <v>769399858</v>
      </c>
      <c r="C14" s="5" t="n">
        <v>1982651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302</v>
      </c>
      <c r="B1" s="2" t="s">
        <v>2</v>
      </c>
      <c r="C1" s="2" t="s">
        <v>30</v>
      </c>
    </row>
    <row r="2" spans="1:3">
      <c r="A2" s="4" t="s">
        <v>303</v>
      </c>
    </row>
    <row r="3" spans="1:3">
      <c r="A3" s="4" t="s">
        <v>304</v>
      </c>
      <c r="B3" s="6" t="n">
        <v>10182607</v>
      </c>
      <c r="C3" s="6" t="n">
        <v>9081267</v>
      </c>
    </row>
    <row r="4" spans="1:3">
      <c r="A4" s="4" t="s">
        <v>305</v>
      </c>
      <c r="B4" s="5" t="n">
        <v>-10182607</v>
      </c>
      <c r="C4" s="5" t="n">
        <v>-9081267</v>
      </c>
    </row>
    <row r="5" spans="1:3">
      <c r="A5" s="4" t="s">
        <v>306</v>
      </c>
      <c r="B5" s="5" t="n">
        <v>0</v>
      </c>
      <c r="C5" s="5" t="n">
        <v>0</v>
      </c>
    </row>
    <row r="6" spans="1:3">
      <c r="A6" s="4" t="s">
        <v>307</v>
      </c>
    </row>
    <row r="7" spans="1:3">
      <c r="A7" s="4" t="s">
        <v>304</v>
      </c>
      <c r="B7" s="5" t="n">
        <v>3773674</v>
      </c>
      <c r="C7" s="5" t="n">
        <v>6172980</v>
      </c>
    </row>
    <row r="8" spans="1:3">
      <c r="A8" s="4" t="s">
        <v>305</v>
      </c>
      <c r="B8" s="5" t="n">
        <v>-3773674</v>
      </c>
      <c r="C8" s="5" t="n">
        <v>-6172980</v>
      </c>
    </row>
    <row r="9" spans="1:3">
      <c r="A9" s="4" t="s">
        <v>306</v>
      </c>
      <c r="B9" s="6" t="n">
        <v>0</v>
      </c>
      <c r="C9" s="6"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08</v>
      </c>
      <c r="B1" s="2" t="s">
        <v>1</v>
      </c>
    </row>
    <row r="2" spans="1:3">
      <c r="B2" s="2" t="s">
        <v>2</v>
      </c>
      <c r="C2" s="2" t="s">
        <v>30</v>
      </c>
    </row>
    <row r="3" spans="1:3">
      <c r="A3" s="3" t="s">
        <v>309</v>
      </c>
    </row>
    <row r="4" spans="1:3">
      <c r="A4" s="4" t="s">
        <v>310</v>
      </c>
      <c r="B4" s="4" t="s">
        <v>311</v>
      </c>
      <c r="C4" s="4" t="s">
        <v>311</v>
      </c>
    </row>
    <row r="5" spans="1:3">
      <c r="A5" s="4" t="s">
        <v>312</v>
      </c>
      <c r="B5" s="4" t="s">
        <v>313</v>
      </c>
      <c r="C5" s="4" t="s">
        <v>314</v>
      </c>
    </row>
    <row r="6" spans="1:3">
      <c r="A6" s="4" t="s">
        <v>315</v>
      </c>
      <c r="B6" s="4" t="s">
        <v>316</v>
      </c>
      <c r="C6" s="4" t="s">
        <v>317</v>
      </c>
    </row>
    <row r="7" spans="1:3">
      <c r="A7" s="4" t="s">
        <v>318</v>
      </c>
      <c r="B7" s="4" t="s">
        <v>319</v>
      </c>
      <c r="C7" s="4" t="s">
        <v>319</v>
      </c>
    </row>
    <row r="8" spans="1:3">
      <c r="A8" s="4" t="s">
        <v>320</v>
      </c>
      <c r="B8" s="4" t="s">
        <v>321</v>
      </c>
      <c r="C8" s="4" t="s">
        <v>322</v>
      </c>
    </row>
    <row r="9" spans="1:3">
      <c r="A9" s="4" t="s">
        <v>323</v>
      </c>
      <c r="B9" s="4" t="s">
        <v>319</v>
      </c>
      <c r="C9" s="4" t="s">
        <v>31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24</v>
      </c>
      <c r="B1" s="2" t="s">
        <v>2</v>
      </c>
      <c r="C1" s="2" t="s">
        <v>30</v>
      </c>
    </row>
    <row r="2" spans="1:3">
      <c r="A2" s="4" t="s">
        <v>275</v>
      </c>
      <c r="B2" s="6" t="n">
        <v>69939</v>
      </c>
      <c r="C2" s="6" t="n">
        <v>102142</v>
      </c>
    </row>
    <row r="3" spans="1:3">
      <c r="A3" s="4" t="s">
        <v>325</v>
      </c>
      <c r="B3" s="5" t="n">
        <v>69939</v>
      </c>
      <c r="C3" s="5" t="n">
        <v>102142</v>
      </c>
    </row>
    <row r="4" spans="1:3">
      <c r="A4" s="9" t="n">
        <v>1</v>
      </c>
    </row>
    <row r="5" spans="1:3">
      <c r="A5" s="4" t="s">
        <v>275</v>
      </c>
      <c r="B5" s="5" t="n">
        <v>21439</v>
      </c>
      <c r="C5" s="5" t="n">
        <v>19142</v>
      </c>
    </row>
    <row r="6" spans="1:3">
      <c r="A6" s="9" t="n">
        <v>2</v>
      </c>
    </row>
    <row r="7" spans="1:3">
      <c r="A7" s="4" t="s">
        <v>275</v>
      </c>
      <c r="B7" s="5" t="n">
        <v>0</v>
      </c>
      <c r="C7" s="5" t="n">
        <v>83000</v>
      </c>
    </row>
    <row r="8" spans="1:3">
      <c r="A8" s="9" t="n">
        <v>3</v>
      </c>
    </row>
    <row r="9" spans="1:3">
      <c r="A9" s="4" t="s">
        <v>275</v>
      </c>
      <c r="B9" s="5" t="n">
        <v>0</v>
      </c>
      <c r="C9" s="5" t="n">
        <v>0</v>
      </c>
    </row>
    <row r="10" spans="1:3">
      <c r="A10" s="9" t="n">
        <v>4</v>
      </c>
    </row>
    <row r="11" spans="1:3">
      <c r="A11" s="4" t="s">
        <v>275</v>
      </c>
      <c r="B11" s="6" t="n">
        <v>48500</v>
      </c>
      <c r="C11" s="6"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26</v>
      </c>
      <c r="B1" s="2" t="s">
        <v>2</v>
      </c>
      <c r="C1" s="2" t="s">
        <v>30</v>
      </c>
    </row>
    <row r="2" spans="1:3">
      <c r="A2" s="4" t="s">
        <v>327</v>
      </c>
      <c r="B2" s="6" t="n">
        <v>167032</v>
      </c>
      <c r="C2" s="6" t="n">
        <v>1038430</v>
      </c>
    </row>
    <row r="3" spans="1:3">
      <c r="A3" s="4" t="s">
        <v>328</v>
      </c>
    </row>
    <row r="4" spans="1:3">
      <c r="A4" s="4" t="s">
        <v>327</v>
      </c>
      <c r="B4" s="5" t="n">
        <v>100000</v>
      </c>
      <c r="C4" s="5" t="n">
        <v>203036</v>
      </c>
    </row>
    <row r="5" spans="1:3">
      <c r="A5" s="4" t="s">
        <v>329</v>
      </c>
    </row>
    <row r="6" spans="1:3">
      <c r="A6" s="4" t="s">
        <v>327</v>
      </c>
      <c r="B6" s="5" t="n">
        <v>0</v>
      </c>
      <c r="C6" s="5" t="n">
        <v>210519</v>
      </c>
    </row>
    <row r="7" spans="1:3">
      <c r="A7" s="4" t="s">
        <v>330</v>
      </c>
    </row>
    <row r="8" spans="1:3">
      <c r="A8" s="4" t="s">
        <v>327</v>
      </c>
      <c r="B8" s="5" t="n">
        <v>0</v>
      </c>
      <c r="C8" s="5" t="n">
        <v>624875</v>
      </c>
    </row>
    <row r="9" spans="1:3">
      <c r="A9" s="4" t="s">
        <v>331</v>
      </c>
    </row>
    <row r="10" spans="1:3">
      <c r="A10" s="4" t="s">
        <v>327</v>
      </c>
      <c r="B10" s="6" t="n">
        <v>67032</v>
      </c>
      <c r="C10"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69</v>
      </c>
      <c r="B1" s="2" t="s">
        <v>1</v>
      </c>
    </row>
    <row r="2" spans="1:3">
      <c r="B2" s="2" t="s">
        <v>2</v>
      </c>
      <c r="C2" s="2" t="s">
        <v>30</v>
      </c>
    </row>
    <row r="3" spans="1:3">
      <c r="A3" s="3" t="s">
        <v>70</v>
      </c>
    </row>
    <row r="4" spans="1:3">
      <c r="A4" s="4" t="s">
        <v>71</v>
      </c>
      <c r="B4" s="6" t="n">
        <v>0</v>
      </c>
      <c r="C4" s="6" t="n">
        <v>1708</v>
      </c>
    </row>
    <row r="5" spans="1:3">
      <c r="A5" s="3" t="s">
        <v>72</v>
      </c>
    </row>
    <row r="6" spans="1:3">
      <c r="A6" s="4" t="s">
        <v>73</v>
      </c>
      <c r="B6" s="5" t="n">
        <v>32793</v>
      </c>
      <c r="C6" s="5" t="n">
        <v>8657</v>
      </c>
    </row>
    <row r="7" spans="1:3">
      <c r="A7" s="4" t="s">
        <v>74</v>
      </c>
      <c r="B7" s="5" t="n">
        <v>70413</v>
      </c>
      <c r="C7" s="5" t="n">
        <v>70972</v>
      </c>
    </row>
    <row r="8" spans="1:3">
      <c r="A8" s="4" t="s">
        <v>75</v>
      </c>
      <c r="B8" s="5" t="n">
        <v>58918</v>
      </c>
      <c r="C8" s="5" t="n">
        <v>3772</v>
      </c>
    </row>
    <row r="9" spans="1:3">
      <c r="A9" s="4" t="s">
        <v>76</v>
      </c>
      <c r="B9" s="5" t="n">
        <v>207401</v>
      </c>
      <c r="C9" s="5" t="n">
        <v>87290</v>
      </c>
    </row>
    <row r="10" spans="1:3">
      <c r="A10" s="4" t="s">
        <v>77</v>
      </c>
      <c r="B10" s="5" t="n">
        <v>247397</v>
      </c>
      <c r="C10" s="5" t="n">
        <v>50000</v>
      </c>
    </row>
    <row r="11" spans="1:3">
      <c r="A11" s="4" t="s">
        <v>78</v>
      </c>
      <c r="B11" s="5" t="n">
        <v>1813</v>
      </c>
      <c r="C11" s="5" t="n">
        <v>479</v>
      </c>
    </row>
    <row r="12" spans="1:3">
      <c r="A12" s="4" t="s">
        <v>79</v>
      </c>
      <c r="B12" s="5" t="n">
        <v>252000</v>
      </c>
      <c r="C12" s="5" t="n">
        <v>20000</v>
      </c>
    </row>
    <row r="13" spans="1:3">
      <c r="A13" s="4" t="s">
        <v>80</v>
      </c>
      <c r="B13" s="5" t="n">
        <v>57955</v>
      </c>
      <c r="C13" s="5" t="n">
        <v>130325</v>
      </c>
    </row>
    <row r="14" spans="1:3">
      <c r="A14" s="4" t="s">
        <v>81</v>
      </c>
      <c r="B14" s="5" t="n">
        <v>19203</v>
      </c>
      <c r="C14" s="5" t="n">
        <v>384581</v>
      </c>
    </row>
    <row r="15" spans="1:3">
      <c r="A15" s="4" t="s">
        <v>82</v>
      </c>
      <c r="B15" s="5" t="n">
        <v>34812</v>
      </c>
      <c r="C15" s="5" t="n">
        <v>11431</v>
      </c>
    </row>
    <row r="16" spans="1:3">
      <c r="A16" s="4" t="s">
        <v>83</v>
      </c>
      <c r="B16" s="5" t="n">
        <v>10403</v>
      </c>
      <c r="C16" s="5" t="n">
        <v>14478</v>
      </c>
    </row>
    <row r="17" spans="1:3">
      <c r="A17" s="4" t="s">
        <v>84</v>
      </c>
      <c r="B17" s="5" t="n">
        <v>993108</v>
      </c>
      <c r="C17" s="5" t="n">
        <v>781985</v>
      </c>
    </row>
    <row r="18" spans="1:3">
      <c r="A18" s="4" t="s">
        <v>85</v>
      </c>
      <c r="B18" s="5" t="n">
        <v>-993108</v>
      </c>
      <c r="C18" s="5" t="n">
        <v>-780277</v>
      </c>
    </row>
    <row r="19" spans="1:3">
      <c r="A19" s="3" t="s">
        <v>86</v>
      </c>
    </row>
    <row r="20" spans="1:3">
      <c r="A20" s="4" t="s">
        <v>87</v>
      </c>
      <c r="B20" s="5" t="n">
        <v>-34732</v>
      </c>
      <c r="C20" s="5" t="n">
        <v>-307211</v>
      </c>
    </row>
    <row r="21" spans="1:3">
      <c r="A21" s="4" t="s">
        <v>88</v>
      </c>
      <c r="B21" s="5" t="n">
        <v>-1945898</v>
      </c>
      <c r="C21" s="5" t="n">
        <v>-575144</v>
      </c>
    </row>
    <row r="22" spans="1:3">
      <c r="A22" s="4" t="s">
        <v>89</v>
      </c>
      <c r="B22" s="5" t="n">
        <v>-556120</v>
      </c>
      <c r="C22" s="5" t="n">
        <v>0</v>
      </c>
    </row>
    <row r="23" spans="1:3">
      <c r="A23" s="4" t="s">
        <v>90</v>
      </c>
      <c r="B23" s="5" t="n">
        <v>25000</v>
      </c>
      <c r="C23" s="5" t="n">
        <v>0</v>
      </c>
    </row>
    <row r="24" spans="1:3">
      <c r="A24" s="4" t="s">
        <v>91</v>
      </c>
      <c r="B24" s="5" t="n">
        <v>0</v>
      </c>
      <c r="C24" s="5" t="n">
        <v>204</v>
      </c>
    </row>
    <row r="25" spans="1:3">
      <c r="A25" s="4" t="s">
        <v>92</v>
      </c>
      <c r="B25" s="5" t="n">
        <v>381</v>
      </c>
      <c r="C25" s="5" t="n">
        <v>0</v>
      </c>
    </row>
    <row r="26" spans="1:3">
      <c r="A26" s="4" t="s">
        <v>93</v>
      </c>
      <c r="B26" s="5" t="n">
        <v>7790</v>
      </c>
      <c r="C26" s="5" t="n">
        <v>0</v>
      </c>
    </row>
    <row r="27" spans="1:3">
      <c r="A27" s="4" t="s">
        <v>94</v>
      </c>
      <c r="B27" s="5" t="n">
        <v>0</v>
      </c>
      <c r="C27" s="5" t="n">
        <v>9520</v>
      </c>
    </row>
    <row r="28" spans="1:3">
      <c r="A28" s="4" t="s">
        <v>95</v>
      </c>
      <c r="B28" s="5" t="n">
        <v>-2503579</v>
      </c>
      <c r="C28" s="5" t="n">
        <v>-872631</v>
      </c>
    </row>
    <row r="29" spans="1:3">
      <c r="A29" s="4" t="s">
        <v>96</v>
      </c>
      <c r="B29" s="6" t="n">
        <v>-3496687</v>
      </c>
      <c r="C29" s="6" t="n">
        <v>-1652908</v>
      </c>
    </row>
    <row r="30" spans="1:3">
      <c r="A30" s="4" t="s">
        <v>97</v>
      </c>
      <c r="B30" s="7" t="n">
        <v>-0.01</v>
      </c>
      <c r="C30" s="7" t="n">
        <v>-0.01</v>
      </c>
    </row>
    <row r="31" spans="1:3">
      <c r="A31" s="4" t="s">
        <v>98</v>
      </c>
      <c r="B31" s="5" t="n">
        <v>424874458</v>
      </c>
      <c r="C31" s="5" t="n">
        <v>122278909</v>
      </c>
    </row>
    <row r="32" spans="1:3">
      <c r="A32" s="4" t="s">
        <v>99</v>
      </c>
      <c r="B32" s="6" t="n">
        <v>-3496687</v>
      </c>
      <c r="C32" s="6" t="n">
        <v>-1652908</v>
      </c>
    </row>
    <row r="33" spans="1:3">
      <c r="A33" s="3" t="s">
        <v>100</v>
      </c>
    </row>
    <row r="34" spans="1:3">
      <c r="A34" s="4" t="s">
        <v>101</v>
      </c>
      <c r="B34" s="5" t="n">
        <v>-346</v>
      </c>
      <c r="C34" s="5" t="n">
        <v>740</v>
      </c>
    </row>
    <row r="35" spans="1:3">
      <c r="A35" s="4" t="s">
        <v>102</v>
      </c>
      <c r="B35" s="6" t="n">
        <v>-3497033</v>
      </c>
      <c r="C35" s="6" t="n">
        <v>-1652168</v>
      </c>
    </row>
    <row r="36" spans="1:3">
      <c r="A36" s="4" t="s">
        <v>97</v>
      </c>
      <c r="B36" s="7" t="n">
        <v>-0.01</v>
      </c>
      <c r="C36" s="7" t="n">
        <v>-0.01</v>
      </c>
    </row>
    <row r="37" spans="1:3">
      <c r="A37" s="4" t="s">
        <v>103</v>
      </c>
      <c r="B37" s="5" t="n">
        <v>424874458</v>
      </c>
      <c r="C37" s="5" t="n">
        <v>12227890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4</v>
      </c>
      <c r="B1" s="2" t="s">
        <v>1</v>
      </c>
    </row>
    <row r="2" spans="1:3">
      <c r="B2" s="2" t="s">
        <v>2</v>
      </c>
      <c r="C2" s="2" t="s">
        <v>30</v>
      </c>
    </row>
    <row r="3" spans="1:3">
      <c r="A3" s="3" t="s">
        <v>105</v>
      </c>
    </row>
    <row r="4" spans="1:3">
      <c r="A4" s="4" t="s">
        <v>96</v>
      </c>
      <c r="B4" s="6" t="n">
        <v>-3496687</v>
      </c>
      <c r="C4" s="6" t="n">
        <v>-1652168</v>
      </c>
    </row>
    <row r="5" spans="1:3">
      <c r="A5" s="3" t="s">
        <v>106</v>
      </c>
    </row>
    <row r="6" spans="1:3">
      <c r="A6" s="4" t="s">
        <v>107</v>
      </c>
      <c r="B6" s="5" t="n">
        <v>60731</v>
      </c>
      <c r="C6" s="5" t="n">
        <v>4251</v>
      </c>
    </row>
    <row r="7" spans="1:3">
      <c r="A7" s="4" t="s">
        <v>108</v>
      </c>
      <c r="B7" s="5" t="n">
        <v>702300</v>
      </c>
      <c r="C7" s="5" t="n">
        <v>116500</v>
      </c>
    </row>
    <row r="8" spans="1:3">
      <c r="A8" s="4" t="s">
        <v>89</v>
      </c>
      <c r="B8" s="5" t="n">
        <v>556120</v>
      </c>
      <c r="C8" s="5" t="n">
        <v>0</v>
      </c>
    </row>
    <row r="9" spans="1:3">
      <c r="A9" s="4" t="s">
        <v>88</v>
      </c>
      <c r="B9" s="5" t="n">
        <v>1945898</v>
      </c>
      <c r="C9" s="5" t="n">
        <v>575144</v>
      </c>
    </row>
    <row r="10" spans="1:3">
      <c r="A10" s="4" t="s">
        <v>109</v>
      </c>
      <c r="B10" s="5" t="n">
        <v>9270</v>
      </c>
      <c r="C10" s="5" t="n">
        <v>12886</v>
      </c>
    </row>
    <row r="11" spans="1:3">
      <c r="A11" s="4" t="s">
        <v>110</v>
      </c>
      <c r="B11" s="5" t="n">
        <v>-1313</v>
      </c>
      <c r="C11" s="5" t="n">
        <v>0</v>
      </c>
    </row>
    <row r="12" spans="1:3">
      <c r="A12" s="4" t="s">
        <v>111</v>
      </c>
      <c r="B12" s="5" t="n">
        <v>2104</v>
      </c>
      <c r="C12" s="5" t="n">
        <v>-3111</v>
      </c>
    </row>
    <row r="13" spans="1:3">
      <c r="A13" s="4" t="s">
        <v>112</v>
      </c>
      <c r="B13" s="5" t="n">
        <v>-18960</v>
      </c>
      <c r="C13" s="5" t="n">
        <v>11824</v>
      </c>
    </row>
    <row r="14" spans="1:3">
      <c r="A14" s="4" t="s">
        <v>113</v>
      </c>
      <c r="B14" s="5" t="n">
        <v>-80487</v>
      </c>
      <c r="C14" s="5" t="n">
        <v>80487</v>
      </c>
    </row>
    <row r="15" spans="1:3">
      <c r="A15" s="4" t="s">
        <v>114</v>
      </c>
      <c r="B15" s="5" t="n">
        <v>6355</v>
      </c>
      <c r="C15" s="5" t="n">
        <v>-13457</v>
      </c>
    </row>
    <row r="16" spans="1:3">
      <c r="A16" s="4" t="s">
        <v>115</v>
      </c>
      <c r="B16" s="5" t="n">
        <v>-314182</v>
      </c>
      <c r="C16" s="5" t="n">
        <v>-867644</v>
      </c>
    </row>
    <row r="17" spans="1:3">
      <c r="A17" s="3" t="s">
        <v>116</v>
      </c>
    </row>
    <row r="18" spans="1:3">
      <c r="A18" s="4" t="s">
        <v>117</v>
      </c>
      <c r="B18" s="5" t="n">
        <v>-3439</v>
      </c>
      <c r="C18" s="5" t="n">
        <v>-4793</v>
      </c>
    </row>
    <row r="19" spans="1:3">
      <c r="A19" s="4" t="s">
        <v>118</v>
      </c>
      <c r="B19" s="5" t="n">
        <v>0</v>
      </c>
      <c r="C19" s="5" t="n">
        <v>-618810</v>
      </c>
    </row>
    <row r="20" spans="1:3">
      <c r="A20" s="4" t="s">
        <v>119</v>
      </c>
      <c r="B20" s="5" t="n">
        <v>-3439</v>
      </c>
      <c r="C20" s="5" t="n">
        <v>-623603</v>
      </c>
    </row>
    <row r="21" spans="1:3">
      <c r="A21" s="3" t="s">
        <v>120</v>
      </c>
    </row>
    <row r="22" spans="1:3">
      <c r="A22" s="4" t="s">
        <v>121</v>
      </c>
      <c r="B22" s="5" t="n">
        <v>131150</v>
      </c>
      <c r="C22" s="5" t="n">
        <v>232840</v>
      </c>
    </row>
    <row r="23" spans="1:3">
      <c r="A23" s="4" t="s">
        <v>122</v>
      </c>
      <c r="B23" s="5" t="n">
        <v>0</v>
      </c>
      <c r="C23" s="5" t="n">
        <v>12160</v>
      </c>
    </row>
    <row r="24" spans="1:3">
      <c r="A24" s="4" t="s">
        <v>123</v>
      </c>
      <c r="B24" s="5" t="n">
        <v>67032</v>
      </c>
      <c r="C24" s="5" t="n">
        <v>0</v>
      </c>
    </row>
    <row r="25" spans="1:3">
      <c r="A25" s="4" t="s">
        <v>124</v>
      </c>
      <c r="B25" s="5" t="n">
        <v>22312</v>
      </c>
      <c r="C25" s="5" t="n">
        <v>81678</v>
      </c>
    </row>
    <row r="26" spans="1:3">
      <c r="A26" s="4" t="s">
        <v>125</v>
      </c>
      <c r="B26" s="5" t="n">
        <v>0</v>
      </c>
      <c r="C26" s="5" t="n">
        <v>835394</v>
      </c>
    </row>
    <row r="27" spans="1:3">
      <c r="A27" s="4" t="s">
        <v>126</v>
      </c>
      <c r="B27" s="5" t="n">
        <v>104128</v>
      </c>
      <c r="C27" s="5" t="n">
        <v>236550</v>
      </c>
    </row>
    <row r="28" spans="1:3">
      <c r="A28" s="4" t="s">
        <v>127</v>
      </c>
      <c r="B28" s="5" t="n">
        <v>324622</v>
      </c>
      <c r="C28" s="5" t="n">
        <v>1398622</v>
      </c>
    </row>
    <row r="29" spans="1:3">
      <c r="A29" s="4" t="s">
        <v>128</v>
      </c>
      <c r="B29" s="5" t="n">
        <v>7001</v>
      </c>
      <c r="C29" s="5" t="n">
        <v>-92625</v>
      </c>
    </row>
    <row r="30" spans="1:3">
      <c r="A30" s="4" t="s">
        <v>129</v>
      </c>
      <c r="B30" s="5" t="n">
        <v>-346</v>
      </c>
      <c r="C30" s="5" t="n">
        <v>0</v>
      </c>
    </row>
    <row r="31" spans="1:3">
      <c r="A31" s="4" t="s">
        <v>130</v>
      </c>
      <c r="B31" s="5" t="n">
        <v>50798</v>
      </c>
      <c r="C31" s="5" t="n">
        <v>143423</v>
      </c>
    </row>
    <row r="32" spans="1:3">
      <c r="A32" s="4" t="s">
        <v>131</v>
      </c>
      <c r="B32" s="5" t="n">
        <v>57453</v>
      </c>
      <c r="C32" s="5" t="n">
        <v>50798</v>
      </c>
    </row>
    <row r="33" spans="1:3">
      <c r="A33" s="3" t="s">
        <v>132</v>
      </c>
    </row>
    <row r="34" spans="1:3">
      <c r="A34" s="4" t="s">
        <v>133</v>
      </c>
      <c r="B34" s="5" t="n">
        <v>5264</v>
      </c>
      <c r="C34" s="5" t="n">
        <v>0</v>
      </c>
    </row>
    <row r="35" spans="1:3">
      <c r="A35" s="4" t="s">
        <v>134</v>
      </c>
      <c r="B35" s="5" t="n">
        <v>0</v>
      </c>
      <c r="C35" s="5" t="n">
        <v>0</v>
      </c>
    </row>
    <row r="36" spans="1:3">
      <c r="A36" s="4" t="s">
        <v>108</v>
      </c>
      <c r="B36" s="5" t="n">
        <v>702300</v>
      </c>
      <c r="C36" s="5" t="n">
        <v>116500</v>
      </c>
    </row>
    <row r="37" spans="1:3">
      <c r="A37" s="4" t="s">
        <v>135</v>
      </c>
      <c r="B37" s="5" t="n">
        <v>3077950</v>
      </c>
      <c r="C37" s="5" t="n">
        <v>977485</v>
      </c>
    </row>
    <row r="38" spans="1:3">
      <c r="A38" s="4" t="s">
        <v>136</v>
      </c>
      <c r="B38" s="5" t="n">
        <v>0</v>
      </c>
      <c r="C38" s="5" t="n">
        <v>19528</v>
      </c>
    </row>
    <row r="39" spans="1:3">
      <c r="A39" s="4" t="s">
        <v>137</v>
      </c>
      <c r="B39" s="5" t="n">
        <v>0</v>
      </c>
      <c r="C39" s="5" t="n">
        <v>0</v>
      </c>
    </row>
    <row r="40" spans="1:3">
      <c r="A40" s="4" t="s">
        <v>138</v>
      </c>
      <c r="B40" s="6" t="n">
        <v>0</v>
      </c>
      <c r="C40" s="6" t="n">
        <v>578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3"/>
    <col customWidth="1" max="3" min="3" width="36"/>
    <col customWidth="1" max="4" min="4" width="17"/>
    <col customWidth="1" max="5" min="5" width="30"/>
    <col customWidth="1" max="6" min="6" width="21"/>
    <col customWidth="1" max="7" min="7" width="22"/>
    <col customWidth="1" max="8" min="8" width="11"/>
  </cols>
  <sheetData>
    <row r="1" spans="1:8">
      <c r="A1" s="1" t="s">
        <v>139</v>
      </c>
      <c r="B1" s="2" t="s">
        <v>140</v>
      </c>
      <c r="C1" s="2" t="s">
        <v>141</v>
      </c>
      <c r="D1" s="2" t="s">
        <v>142</v>
      </c>
      <c r="E1" s="2" t="s">
        <v>143</v>
      </c>
      <c r="F1" s="2" t="s">
        <v>144</v>
      </c>
      <c r="G1" s="2" t="s">
        <v>145</v>
      </c>
      <c r="H1" s="2" t="s">
        <v>146</v>
      </c>
    </row>
    <row r="2" spans="1:8">
      <c r="A2" s="4" t="s">
        <v>147</v>
      </c>
      <c r="B2" s="5" t="n">
        <v>73551041</v>
      </c>
      <c r="D2" s="5" t="n">
        <v>0</v>
      </c>
    </row>
    <row r="3" spans="1:8">
      <c r="A3" s="4" t="s">
        <v>148</v>
      </c>
      <c r="B3" s="6" t="n">
        <v>73551</v>
      </c>
      <c r="C3" s="6" t="n">
        <v>6967228</v>
      </c>
      <c r="D3" s="6" t="n">
        <v>0</v>
      </c>
      <c r="E3" s="6" t="n">
        <v>0</v>
      </c>
      <c r="F3" s="6" t="n">
        <v>0</v>
      </c>
      <c r="G3" s="6" t="n">
        <v>-7428359</v>
      </c>
      <c r="H3" s="6" t="n">
        <v>-387580</v>
      </c>
    </row>
    <row r="4" spans="1:8">
      <c r="A4" s="4" t="s">
        <v>149</v>
      </c>
      <c r="B4" s="5" t="n">
        <v>1800000</v>
      </c>
    </row>
    <row r="5" spans="1:8">
      <c r="A5" s="4" t="s">
        <v>150</v>
      </c>
      <c r="B5" s="6" t="n">
        <v>1800</v>
      </c>
      <c r="C5" s="5" t="n">
        <v>64700</v>
      </c>
      <c r="H5" s="5" t="n">
        <v>66500</v>
      </c>
    </row>
    <row r="6" spans="1:8">
      <c r="A6" s="4" t="s">
        <v>151</v>
      </c>
      <c r="B6" s="5" t="n">
        <v>20000000</v>
      </c>
    </row>
    <row r="7" spans="1:8">
      <c r="A7" s="4" t="s">
        <v>152</v>
      </c>
      <c r="B7" s="6" t="n">
        <v>20000</v>
      </c>
      <c r="C7" s="5" t="n">
        <v>216550</v>
      </c>
      <c r="H7" s="5" t="n">
        <v>236550</v>
      </c>
    </row>
    <row r="8" spans="1:8">
      <c r="A8" s="4" t="s">
        <v>153</v>
      </c>
      <c r="B8" s="5" t="n">
        <v>102914077</v>
      </c>
    </row>
    <row r="9" spans="1:8">
      <c r="A9" s="4" t="s">
        <v>154</v>
      </c>
      <c r="B9" s="6" t="n">
        <v>102914</v>
      </c>
      <c r="C9" s="5" t="n">
        <v>986739</v>
      </c>
      <c r="H9" s="5" t="n">
        <v>1089653</v>
      </c>
    </row>
    <row r="10" spans="1:8">
      <c r="A10" s="4" t="s">
        <v>155</v>
      </c>
      <c r="D10" s="5" t="n">
        <v>500000</v>
      </c>
    </row>
    <row r="11" spans="1:8">
      <c r="A11" s="4" t="s">
        <v>156</v>
      </c>
      <c r="D11" s="6" t="n">
        <v>50000</v>
      </c>
      <c r="H11" s="5" t="n">
        <v>50000</v>
      </c>
    </row>
    <row r="12" spans="1:8">
      <c r="A12" s="4" t="s">
        <v>99</v>
      </c>
      <c r="F12" s="5" t="n">
        <v>740</v>
      </c>
      <c r="G12" s="5" t="n">
        <v>-1652908</v>
      </c>
      <c r="H12" s="5" t="n">
        <v>-1652168</v>
      </c>
    </row>
    <row r="13" spans="1:8">
      <c r="A13" s="4" t="s">
        <v>157</v>
      </c>
      <c r="B13" s="5" t="n">
        <v>198265118</v>
      </c>
      <c r="D13" s="5" t="n">
        <v>500000</v>
      </c>
    </row>
    <row r="14" spans="1:8">
      <c r="A14" s="4" t="s">
        <v>158</v>
      </c>
      <c r="B14" s="6" t="n">
        <v>198265</v>
      </c>
      <c r="C14" s="5" t="n">
        <v>8235217</v>
      </c>
      <c r="D14" s="6" t="n">
        <v>50000</v>
      </c>
      <c r="E14" s="5" t="n">
        <v>0</v>
      </c>
      <c r="F14" s="5" t="n">
        <v>740</v>
      </c>
      <c r="G14" s="5" t="n">
        <v>-9081267</v>
      </c>
      <c r="H14" s="5" t="n">
        <v>-597045</v>
      </c>
    </row>
    <row r="15" spans="1:8">
      <c r="A15" s="4" t="s">
        <v>149</v>
      </c>
      <c r="B15" s="5" t="n">
        <v>146750000</v>
      </c>
    </row>
    <row r="16" spans="1:8">
      <c r="A16" s="4" t="s">
        <v>150</v>
      </c>
      <c r="B16" s="6" t="n">
        <v>146750</v>
      </c>
      <c r="C16" s="5" t="n">
        <v>555550</v>
      </c>
      <c r="H16" s="5" t="n">
        <v>702300</v>
      </c>
    </row>
    <row r="17" spans="1:8">
      <c r="A17" s="4" t="s">
        <v>151</v>
      </c>
      <c r="B17" s="5" t="n">
        <v>12555556</v>
      </c>
    </row>
    <row r="18" spans="1:8">
      <c r="A18" s="4" t="s">
        <v>152</v>
      </c>
      <c r="B18" s="6" t="n">
        <v>12556</v>
      </c>
      <c r="C18" s="5" t="n">
        <v>91572</v>
      </c>
      <c r="H18" s="5" t="n">
        <v>104128</v>
      </c>
    </row>
    <row r="19" spans="1:8">
      <c r="A19" s="4" t="s">
        <v>153</v>
      </c>
      <c r="B19" s="5" t="n">
        <v>411829184</v>
      </c>
    </row>
    <row r="20" spans="1:8">
      <c r="A20" s="4" t="s">
        <v>154</v>
      </c>
      <c r="B20" s="6" t="n">
        <v>411829</v>
      </c>
      <c r="C20" s="5" t="n">
        <v>2666121</v>
      </c>
      <c r="H20" s="5" t="n">
        <v>3077950</v>
      </c>
    </row>
    <row r="21" spans="1:8">
      <c r="A21" s="4" t="s">
        <v>99</v>
      </c>
      <c r="G21" s="5" t="n">
        <v>-3496687</v>
      </c>
      <c r="H21" s="5" t="n">
        <v>-3497033</v>
      </c>
    </row>
    <row r="22" spans="1:8">
      <c r="A22" s="4" t="s">
        <v>159</v>
      </c>
      <c r="B22" s="5" t="n">
        <v>769399858</v>
      </c>
      <c r="D22" s="5" t="n">
        <v>500000</v>
      </c>
    </row>
    <row r="23" spans="1:8">
      <c r="A23" s="4" t="s">
        <v>160</v>
      </c>
      <c r="B23" s="6" t="n">
        <v>769400</v>
      </c>
      <c r="C23" s="6" t="n">
        <v>11548460</v>
      </c>
      <c r="D23" s="6" t="n">
        <v>50000</v>
      </c>
      <c r="E23" s="6" t="n">
        <v>0</v>
      </c>
      <c r="F23" s="6" t="n">
        <v>394</v>
      </c>
      <c r="G23" s="6" t="n">
        <v>-12577954</v>
      </c>
      <c r="H23" s="6" t="n">
        <v>-2097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2</v>
      </c>
    </row>
    <row r="4" spans="1:2">
      <c r="A4" s="4" t="s">
        <v>166</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68</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7T14:24:25Z</dcterms:created>
  <dcterms:modified xmlns:dcterms="http://purl.org/dc/terms/" xmlns:xsi="http://www.w3.org/2001/XMLSchema-instance" xsi:type="dcterms:W3CDTF">2017-04-17T14:24:25Z</dcterms:modified>
</cp:coreProperties>
</file>